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Description of Business" sheetId="8" r:id="rId8"/>
    <s:sheet name="Summary of Significant Accounti" sheetId="9" r:id="rId9"/>
    <s:sheet name="Earnings Per Share" sheetId="10" r:id="rId10"/>
    <s:sheet name="Acquisitions" sheetId="11" r:id="rId11"/>
    <s:sheet name="Stock-Based Compensation" sheetId="12" r:id="rId12"/>
    <s:sheet name="Goodwill and Other Intangible A" sheetId="13" r:id="rId13"/>
    <s:sheet name="Property, Plant and Equipment a" sheetId="14" r:id="rId14"/>
    <s:sheet name="Debt" sheetId="15" r:id="rId15"/>
    <s:sheet name="Litigation" sheetId="16" r:id="rId16"/>
    <s:sheet name="Supplemental Disclosure of Cash" sheetId="17" r:id="rId17"/>
    <s:sheet name="Facility Operating Leases" sheetId="18" r:id="rId18"/>
    <s:sheet name="Income Taxes" sheetId="19" r:id="rId19"/>
    <s:sheet name="Variable Interest Entities" sheetId="20" r:id="rId20"/>
    <s:sheet name="Segment Information" sheetId="21" r:id="rId21"/>
    <s:sheet name="Summary of Significant Accoun22" sheetId="22" r:id="rId22"/>
    <s:sheet name="Stock-Based Compensation (Table" sheetId="23" r:id="rId23"/>
    <s:sheet name="Goodwill and Other Intangible24" sheetId="24" r:id="rId24"/>
    <s:sheet name="Property, Plant and Equipment25" sheetId="25" r:id="rId25"/>
    <s:sheet name="Debt (Tables)" sheetId="26" r:id="rId26"/>
    <s:sheet name="Supplemental Disclosure of Ca27" sheetId="27" r:id="rId27"/>
    <s:sheet name="Facility Operating Leases (Tabl" sheetId="28" r:id="rId28"/>
    <s:sheet name="Variable Interest Entities (Tab" sheetId="29" r:id="rId29"/>
    <s:sheet name="Segment Information (Tables)" sheetId="30" r:id="rId30"/>
    <s:sheet name="Summary of Significant Accoun31" sheetId="31" r:id="rId31"/>
    <s:sheet name="Earnings Per Share (Details)" sheetId="32" r:id="rId32"/>
    <s:sheet name="Acquisitions (Details)" sheetId="33" r:id="rId33"/>
    <s:sheet name="Stock-Based Compensation (Detai" sheetId="34" r:id="rId34"/>
    <s:sheet name="Goodwill and Other Intangible35" sheetId="35" r:id="rId35"/>
    <s:sheet name="Property, Plant and Equipment36" sheetId="36" r:id="rId36"/>
    <s:sheet name="Debt (Details)" sheetId="37" r:id="rId37"/>
    <s:sheet name="Debt, Line of Credit (Details)" sheetId="38" r:id="rId38"/>
    <s:sheet name="Debt, Financings (Details)" sheetId="39" r:id="rId39"/>
    <s:sheet name="Supplemental Disclosure of Ca40" sheetId="40" r:id="rId40"/>
    <s:sheet name="Facility Operating Leases (Deta" sheetId="41" r:id="rId41"/>
    <s:sheet name="Income Taxes (Details)" sheetId="42" r:id="rId42"/>
    <s:sheet name="Variable Interest Entities (Det" sheetId="43" r:id="rId43"/>
    <s:sheet name="Segment Information (Details)" sheetId="44" r:id="rId44"/>
  </s:sheets>
  <s:definedNames/>
  <s:calcPr calcId="124519" calcMode="auto" fullCalcOnLoad="1"/>
</s:workbook>
</file>

<file path=xl/sharedStrings.xml><?xml version="1.0" encoding="utf-8"?>
<sst xmlns="http://schemas.openxmlformats.org/spreadsheetml/2006/main" uniqueCount="443">
  <si>
    <t>Document and Entity Information - USD ($) $ in Billions</t>
  </si>
  <si>
    <t>3 Months Ended</t>
  </si>
  <si>
    <t>Mar. 31, 2016</t>
  </si>
  <si>
    <t>May. 06, 2016</t>
  </si>
  <si>
    <t>Jun. 30, 2015</t>
  </si>
  <si>
    <t>Document and Entity Information [Abstract]</t>
  </si>
  <si>
    <t>Entity Registrant Name</t>
  </si>
  <si>
    <t>Brookdale Senior Living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Q1</t>
  </si>
  <si>
    <t>Document Type</t>
  </si>
  <si>
    <t>10-Q</t>
  </si>
  <si>
    <t>Amendment Flag</t>
  </si>
  <si>
    <t>false</t>
  </si>
  <si>
    <t>Document Period End Date</t>
  </si>
  <si>
    <t>Mar. 31,
		2016</t>
  </si>
  <si>
    <t>CONDENSED CONSOLIDATED BALANCE SHEETS (Unaudited) - USD ($) $ in Thousands</t>
  </si>
  <si>
    <t>Dec. 31, 2015</t>
  </si>
  <si>
    <t>Current assets</t>
  </si>
  <si>
    <t>Cash and cash equivalents</t>
  </si>
  <si>
    <t>Cash and escrow deposits - restricted</t>
  </si>
  <si>
    <t>Accounts receivable, net</t>
  </si>
  <si>
    <t>Assets Held-for-sale</t>
  </si>
  <si>
    <t>Prepaid expenses and other current assets, net</t>
  </si>
  <si>
    <t>Total current assets</t>
  </si>
  <si>
    <t>Property, plant and equipment and leasehold intangibles, net</t>
  </si>
  <si>
    <t>Investment in unconsolidated ventures</t>
  </si>
  <si>
    <t>Goodwill</t>
  </si>
  <si>
    <t>Other intangible assets, net</t>
  </si>
  <si>
    <t>Other assets, net</t>
  </si>
  <si>
    <t>Total assets</t>
  </si>
  <si>
    <t>Current liabilities</t>
  </si>
  <si>
    <t>Current portion of long-term debt</t>
  </si>
  <si>
    <t>Current portion of capital and financing lease obligations</t>
  </si>
  <si>
    <t>Trade accounts payable</t>
  </si>
  <si>
    <t>Accrued expenses</t>
  </si>
  <si>
    <t>Refundable entrance fees and deferred revenue</t>
  </si>
  <si>
    <t>Tenant security deposits</t>
  </si>
  <si>
    <t>Total current liabilities</t>
  </si>
  <si>
    <t>Long-term debt, less current portion</t>
  </si>
  <si>
    <t>Capital and financing lease obligations, less current portion</t>
  </si>
  <si>
    <t>Line of credit</t>
  </si>
  <si>
    <t>Deferred liabilities</t>
  </si>
  <si>
    <t>Deferred tax liability</t>
  </si>
  <si>
    <t>Other liabilities</t>
  </si>
  <si>
    <t>Total liabilities</t>
  </si>
  <si>
    <t>Preferred stock, $0.01 par value, 50,000,000 shares authorized at March 31, 2016 and December 31, 2015; no shares issued and outstanding</t>
  </si>
  <si>
    <t>Common stock, $0.01 par value, 400,000,000 shares authorized at March 31, 2016 and December 31, 2015; 193,257,659 and 190,767,191 shares issued and 190,829,258 and 188,338,790 shares outstanding (including 5,026,688 and 3,453,991 unvested restricted shares), respectively</t>
  </si>
  <si>
    <t>Additional paid-in-capital</t>
  </si>
  <si>
    <t>Treasury stock, at cost; 2,428,401 shares at March 31, 2016 and December 31, 2015</t>
  </si>
  <si>
    <t>Accumulated deficit</t>
  </si>
  <si>
    <t>Total Brookdale Senior Living Inc. stockholders' equity</t>
  </si>
  <si>
    <t>Noncontrolling Interest</t>
  </si>
  <si>
    <t>Total Equity</t>
  </si>
  <si>
    <t>Total liabilities and equity</t>
  </si>
  <si>
    <t>CONDENSED CONSOLIDATED BALANCE SHEETS (Unaudited) (Parenthetical) - $ / shares</t>
  </si>
  <si>
    <t>Equity, Number of Shares, Par Value and Other Disclosures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Unvested Restricted Stock [Member]</t>
  </si>
  <si>
    <t>CONDENSED CONSOLIDATED STATEMENTS OF OPERATIONS (Unaudited) - USD ($) shares in Thousands, $ in Thousands</t>
  </si>
  <si>
    <t>Mar. 31, 2015</t>
  </si>
  <si>
    <t>Revenue</t>
  </si>
  <si>
    <t>Resident fees</t>
  </si>
  <si>
    <t>Management fees</t>
  </si>
  <si>
    <t>Reimbursed costs incurred on behalf of managed communities</t>
  </si>
  <si>
    <t>Total revenue</t>
  </si>
  <si>
    <t>Expense</t>
  </si>
  <si>
    <t>Facility operating expense (excluding depreciation and amortization of $114,103 and $208,823, respectively)</t>
  </si>
  <si>
    <t>General and administrative expense (including non-cash stock-based compensation expense of $9,769 and $8,873, respectively)</t>
  </si>
  <si>
    <t>Transaction costs</t>
  </si>
  <si>
    <t>Facility lease expense</t>
  </si>
  <si>
    <t>Depreciation and amortization</t>
  </si>
  <si>
    <t>Asset impairment</t>
  </si>
  <si>
    <t>Loss on facility lease termination</t>
  </si>
  <si>
    <t>Costs incurred on behalf of managed communities</t>
  </si>
  <si>
    <t>Total operating expense</t>
  </si>
  <si>
    <t>Income (loss) from operations</t>
  </si>
  <si>
    <t>Interest income</t>
  </si>
  <si>
    <t>Interest expense:</t>
  </si>
  <si>
    <t>Debt</t>
  </si>
  <si>
    <t>Capital and financing lease obligations</t>
  </si>
  <si>
    <t>Amortization of deferred financing costs and debt premium (discount)</t>
  </si>
  <si>
    <t>Change in fair value of derivatives</t>
  </si>
  <si>
    <t>Debt modification and extinguishment costs</t>
  </si>
  <si>
    <t>Equity in earnings of unconsolidated ventures</t>
  </si>
  <si>
    <t>Other non-operating income</t>
  </si>
  <si>
    <t>Income (loss) before income taxes</t>
  </si>
  <si>
    <t>Benefit for income taxes</t>
  </si>
  <si>
    <t>Net income (loss)</t>
  </si>
  <si>
    <t>Net (income) loss attributable to noncontrolling interest</t>
  </si>
  <si>
    <t>Net income (loss) attributable to Brookdale Senior Living Inc. common stockholders</t>
  </si>
  <si>
    <t>Basic and diluted net loss per share attributable to Brookdale Senior Living Inc. common stockholders</t>
  </si>
  <si>
    <t>Weighted average shares used in computing basic and diluted net loss per share</t>
  </si>
  <si>
    <t>CONDENSED CONSOLIDATED STATEMENTS OF OPERATIONS (Unaudited) (Parenthetical) - USD ($) $ in Thousands</t>
  </si>
  <si>
    <t>CONDENSED CONSOLIDATED STATEMENTS OF OPERATIONS (Parenthetical) [Abstract]</t>
  </si>
  <si>
    <t>Non-cash stock-based compensation expense</t>
  </si>
  <si>
    <t>CONDENSED CONSOLIDATED STATEMENT OF EQUITY (Unaudited) - 3 months ended Mar. 31, 2016 - USD ($) $ in Thousands</t>
  </si>
  <si>
    <t>Total</t>
  </si>
  <si>
    <t>Common Stock [Member]</t>
  </si>
  <si>
    <t>Additional Paid-in Capital [Member]</t>
  </si>
  <si>
    <t>Treasury Stock [Member]</t>
  </si>
  <si>
    <t>Accumulated Deficit [Member]</t>
  </si>
  <si>
    <t>Stockholders' Equity [Member]</t>
  </si>
  <si>
    <t>Noncontrolling Interest [Member]</t>
  </si>
  <si>
    <t>Balances at beginning of period at Dec. 31, 2015</t>
  </si>
  <si>
    <t>Balances at beginning of period - shares (in share) at Dec. 31, 2015</t>
  </si>
  <si>
    <t>Compensation expense related to restricted stock grants</t>
  </si>
  <si>
    <t>Issuance of common stock under Associate Stock Purchase Plan</t>
  </si>
  <si>
    <t>Issuance of common stock under Associate Stock Purchase Plan - shares (in shares)</t>
  </si>
  <si>
    <t>Restricted stock, net</t>
  </si>
  <si>
    <t>Restricted stock, net - shares (in shares)</t>
  </si>
  <si>
    <t>Other</t>
  </si>
  <si>
    <t>Stock Issued During Period, Shares, Other</t>
  </si>
  <si>
    <t>Balances at end of period at Mar. 31, 2016</t>
  </si>
  <si>
    <t>Balances at end of period - shares (in shares) at Mar. 31, 2016</t>
  </si>
  <si>
    <t>CONDENSED CONSOLIDATED STATEMENTS OF CASH FLOWS (Unaudited) - USD ($) $ in Thousands</t>
  </si>
  <si>
    <t>Cash Flows from Operating Activities</t>
  </si>
  <si>
    <t>Adjustments to reconcile net income (loss) to net cash provided by operating activities:</t>
  </si>
  <si>
    <t>Loss on extinguishment of debt, net</t>
  </si>
  <si>
    <t>Depreciation and amortization, net</t>
  </si>
  <si>
    <t>Distributions from unconsolidated ventures from cumulative share of net earnings</t>
  </si>
  <si>
    <t>Amortization of deferred gain</t>
  </si>
  <si>
    <t>Amortization of entrance fees</t>
  </si>
  <si>
    <t>Proceeds from deferred entrance fee revenue</t>
  </si>
  <si>
    <t>Deferred income tax benefit</t>
  </si>
  <si>
    <t>Change in deferred lease liability</t>
  </si>
  <si>
    <t>Gain on sale of assets</t>
  </si>
  <si>
    <t>Non-cash stock-based compensation</t>
  </si>
  <si>
    <t>Non-cash interest expense on financing leases</t>
  </si>
  <si>
    <t>Amortization of (above) below market rents, net</t>
  </si>
  <si>
    <t>Changes in operating assets and liabilities:</t>
  </si>
  <si>
    <t>Prepaid expenses and other assets, net</t>
  </si>
  <si>
    <t>Accounts payable and accrued expenses</t>
  </si>
  <si>
    <t>Tenant refundable fees and security deposits</t>
  </si>
  <si>
    <t>Deferred revenue</t>
  </si>
  <si>
    <t>Net cash provided by operating activities</t>
  </si>
  <si>
    <t>Cash Flows from Investing Activities</t>
  </si>
  <si>
    <t>(Increase) decrease in lease security deposits and lease acquisition deposits, net</t>
  </si>
  <si>
    <t>Decrease in cash and escrow deposits - restricted</t>
  </si>
  <si>
    <t>Additions to property, plant and equipment and leasehold intangibles, net</t>
  </si>
  <si>
    <t>Acquisition of assets, net of related payables and cash received</t>
  </si>
  <si>
    <t>Distributions received from unconsolidated ventures</t>
  </si>
  <si>
    <t>Proceeds from sale of assets, net</t>
  </si>
  <si>
    <t>Net cash used in investing activities</t>
  </si>
  <si>
    <t>Cash Flows from Financing Activities</t>
  </si>
  <si>
    <t>Proceeds from debt</t>
  </si>
  <si>
    <t>Repayment of debt and capital and financing lease obligations</t>
  </si>
  <si>
    <t>Proceeds from line of credit</t>
  </si>
  <si>
    <t>Repayment of line of credit</t>
  </si>
  <si>
    <t>Payment of financing costs, net of related payables</t>
  </si>
  <si>
    <t>Refundable entrance fees:</t>
  </si>
  <si>
    <t>Proceeds from refundable entrance fees</t>
  </si>
  <si>
    <t>Refunds of entrance fees</t>
  </si>
  <si>
    <t>Cash portion of loss on extinguishment of debt</t>
  </si>
  <si>
    <t>Payment on lease termination</t>
  </si>
  <si>
    <t>Net cash (used in) provided by financing activities</t>
  </si>
  <si>
    <t>Net (decrease) increase in cash and cash equivalents</t>
  </si>
  <si>
    <t>Cash and cash equivalents at beginning of period</t>
  </si>
  <si>
    <t>Cash and cash equivalents at end of period</t>
  </si>
  <si>
    <t>Description of Business</t>
  </si>
  <si>
    <t>Description of Business [Abstract]</t>
  </si>
  <si>
    <t>1. Description of Business Brookdale Senior Living Inc. ("Brookdale" or the "Company") is the leading operator of senior living communities throughout the United States. The Company is committed to providing senior living solutions primarily within properties that are designed, purpose-built and operated to provide the highest quality service, care and living accommodations for residents. The Company operates independent living, assisted living and dementia-care communities and continuing care retirement centers ("CCRCs"). Through its ancillary services programs, the Company also offers a range of outpatient therapy, home health, personalized living and hospice services.</t>
  </si>
  <si>
    <t>Summary of Significant Accounting Policies</t>
  </si>
  <si>
    <t>Summary of Significant Accounting Policies [Abstract]</t>
  </si>
  <si>
    <t>2. Summary of Significant Accounting Policies Basis of Presentation The accompanying unaudited interim condensed consolidated financial statements have been prepared pursuant to the rules and regulations of the Securities and Exchange Commission ("SEC") for quarterly reports on Form 10-Q. In the opinion of management, these financial statements include all adjustments necessary to present fairly the financial position, results of operations and cash flows of the Company as of March 31, 2016, and for all periods presented. The condensed consolidated financial statements are prepared on the accrual basis of accounting. All adjustments made have been of a normal and recurring nature. Certain information and footnote disclosures normally included in annual financial statements prepared in accordance with generally accepted accounting principles have been condensed or omitted. The Company believes that the disclosures included are adequate and provide a fair presentation of interim period results. Interim financial statements are not necessarily indicative of the financial position or operating results for an entire year. It is suggested that these interim financial statements be read in conjunction with the audited financial statements and the notes thereto, together with management's discussion and analysis of financial condition and results of operations, included in the Company's Annual Report on Form 10-K for the fiscal year ended December 31, 2015 filed with the SEC on February 12, 2016. The results of communities and companies acquired are included in the condensed consolidated financial statements from the effective date of the respective acquisition. Principles of Consolidation The condensed consolidated financial statements include the accounts of Brookdale and its wholly-owned subsidiaries. All significant intercompany balances and transactions have been eliminated. Investments in affiliated companies that the Company does not control, but has the ability to exercise significant influence over governance and operation, are accounted for by the equity method. The ownership interest of consolidated entities not wholly owned by the Company are presented as noncontrolling interests in the accompanying condensed consolidated financial statements. Noncontrolling interest represents the share of consolidated entities owned by third parties. Noncontrolling interest is adjusted for the noncontrolling holder's share of additional contributions, distributions and the proportionate share of the net income or loss of each respective entity. The Company continually evaluates its potential variable interest entity ("VIE") relationships under certain criteria as provided for in Financial Accounting Standards Board ("FASB") Accounting Standards Codification ("ASC") 810, Consolidation Revenue Recognition Resident Fees Resident fee revenue is recorded when services are rendered and consists of fees for basic housing, support services and fees associated with additional services such as personalized health and assisted living care. Residency agreements are generally for a term of 30 days to one year, with resident fees billed monthly in advance. Revenue from certain skilled nursing services and ancillary charges is recognized as services are provided, and such fees are billed monthly in arrears. Management Fees Management fee revenue is recorded as services are provided to the owners of the communities. Revenues are determined by an agreed upon percentage of gross revenues (as defined). Reimbursed Costs Incurred on Behalf of Managed Communities The Company manages certain communities under contracts which provide for payment to the Company of a monthly management fee plus reimbursement of certain operating expenses. Where the Company is the primary obligor with respect to any such operating expenses, the Company recognizes revenue when the goods have been delivered or the service has been rendered and the Company is due reimbursement. Such revenue is included in "reimbursed costs incurred on behalf of managed communities" on the condensed consolidated statements of operations. The related costs are included in "costs incurred on behalf of managed communities" on the condensed consolidated statements of operations. Income Taxes Income taxes are accounted for under the asset and liability approach which requires recognition of deferred tax assets and liabilities for the differences between the financial reporting and tax bases of assets and liabilities. A valuation allowance reduces deferred tax assets when it is more likely than not that some portion or all of the deferred tax assets will not be realized. The Company has elected the "with-and-without approach" regarding ordering of windfall tax benefits to determine whether the windfall tax benefit did reduce taxes payable in the current year. Under this approach, the windfall tax benefits would be recognized in additional paid-in capital only if an incremental tax benefit is realized after considering all other tax benefits presently available. Fair Value of Financial Instruments ASC 820, Fair Value Measurements and Disclosure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Cash and cash equivalents and cash and escrow deposits – restricted are reflected in the accompanying condensed consolidated balance sheets at amounts considered by management to reasonably approximate fair value due to the short maturity. The Company estimates the fair value of its debt using a discounted cash flow analysis based upon the Company's current borrowing rate for debt with similar maturities and collateral securing the indebtedness. The Company had outstanding debt (including the Company's secured credit facility but excluding capital and financing lease obligations) with a carrying value of approximately $3.9 billion as of both March 31, 2016 and December 31, 2015, including the Company's secured credit facility. Fair value of the debt approximates carrying value in all periods. The Company's fair value of debt disclosure is classified within Level 2 of the valuation hierarchy. Self-Insurance Liability Accruals The Company is subject to various legal proceedings and claims that arise in the ordinary course of its business. Although the Company maintains general liability and professional liability insurance policies for its owned, leased and managed communities under a master insurance program, the Company's current policies provide for deductibles for each and every claim. As a result, the Company is, in effect, self-insured for claims that are less than the deductible amounts. In addition, the Company maintains a high deductible workers compensation program and a self-insured employee medical program. The Company reviews the adequacy of its accruals related to these liabilities on an ongoing basis, using historical claims, actuarial valuations, third-party administrator estimates, consultants, advice from legal counsel and industry data, and adjusts accruals periodically. Estimated costs related to these self-insurance programs are accrued based on known claims and projected claims incurred but not yet reported. Subsequent changes in actual experience are monitored, and estimates are updated as information becomes available. Community Leases The Company, as lessee, makes a determination with respect to each of its community leases as to whether each should be accounted for as an operating lease or capital lease. The classification criteria is based on estimates regarding the fair value of the leased community, minimum lease payments, effective cost of funds, the economic life of the community and certain other terms in the lease agreements. In a business combination, the Company assumes the lease classification previously determined by the prior lessee absent a modification, as determined by ASC 840, Leases For communities under capital lease and lease financing obligation arrangements, a liability is established on the Company's consolidated balance sheets representing the present value of the future minimum lease payments and a residual value for financing leases and a corresponding long-term asset is recorded in property, plant and equipment and leasehold intangibles in the consolidated balance sheets. For capital lease assets, the asset is depreciated over the remaining lease term unless there is a bargain purchase option in which case the asset is depreciated over the useful life. For financing lease assets, the asset is depreciated over the useful life of the asset. Leasehold improvements purchased during the term of the lease are amortized over the shorter of their economic life or the lease term. All of the Company's leases contain fixed or formula-based rent escalators. To the extent that the escalator increases are tied to a fixed index or rate, lease payments are accounted for on a straight-line basis over the life of the lease. In addition, all rent-free or rent holiday periods are recognized in lease expense on a straight-line basis over the lease term, including the rent holiday period. Sale-leaseback accounting is applied to transactions in which an owned community is sold and leased back from the buyer if certain continuing involvement criteria are met. Under sale-leaseback accounting, the Company removes the community and related liabilities from the consolidated balance sheets. Gain on the sale is deferred and recognized as a reduction of facility lease expense for operating leases and a reduction of interest expense for capital leases. For leases in which the Company is involved with the construction of the building, the Company accounts for the lease during the construction period under the provisions of ASC 840. If the Company concludes that it has substantively all of the risks of ownership during construction of a leased property and therefore is deemed the owner of the project for accounting purposes, it records an asset and related financing obligation for the amount of total project costs related to construction in progress. Once construction is complete, the Company considers the requirements under ASC 840-40. If the arrangement qualifies for sale-leaseback accounting, the Company removes the assets and related liabilities from the consolidated balance sheets. If the arrangement does not qualify for sale-leaseback accounting, the Company continues to amortize the financing obligation and depreciate the assets over the lease term. New Accounting Pronouncements In March 2016, the FASB issued Accounting Standards Update ("ASU") 2016-09, Compensation-Stock Compensation: Improvements to Employee Share-Based Payment Accounting In February 2016, the FASB issued ASU 2016-02, Leases In February 2015, the FASB issued ASU 2015-02, Consolidation: Amendments to the Consolidation Analysis In May 2014, the FASB issued ASU No. 2014-09, Revenue from Contracts with Customers Reclassifications For the three months ended March 31, 2015, $5.3 million was reclassified between general and administrative expense and facility operating expense in the condensed consolidated statements of operations to conform to the current financial statement presentation, with no effect on the Company's consolidated financial position or results of operations. Certain other prior period amounts have been reclassified to conform to the current financial statement presentation, with no effect on the Company's consolidated financial position or results of operations.</t>
  </si>
  <si>
    <t>Earnings Per Share</t>
  </si>
  <si>
    <t>Earnings Per Share [Abstract]</t>
  </si>
  <si>
    <t>3. Earnings Per Share Basic earnings per share ("EPS") is calculated by dividing net income by the weighted average number of shares of common stock outstanding. Diluted EPS includes the components of basic EPS and also gives effect to dilutive common stock equivalents. For purposes of calculating basic and diluted earnings per share, vested restricted stock awards are considered outstanding. Under the treasury stock method, diluted EPS reflects the potential dilution that could occur if securities or other instruments that are convertible into common stock were exercised or could result in the issuance of common stock. Potentially dilutive common stock equivalents include unvested restricted stock, restricted stock units and convertible debt instruments and warrants. During the three months ended March 31, 2016 and 2015, the Company reported a consolidated net loss. As a result of the net loss, unvested restricted stock, restricted stock units and convertible debt instruments and warrants were antidilutive for each period and were not included in the computation of diluted weighted average shares. The weighted average restricted stock and restricted stock units excluded from the calculations of diluted net loss per share were 3.9 million and 4.0 million for the three months ended March 31, 2016 and 2015, respectively. The calculation of diluted weighted average shares excludes the impact of conversion of the outstanding principal amount of $316.3 million of the Company's 2.75% convertible senior notes due 2018. As of March 31, 2016 and 2015, the maximum number of shares issuable upon conversion of the notes is approximately 13.8 million (after giving effect to additional make-whole shares issuable upon conversion in connection with the occurrence of certain events); however it is the Company's current intent and policy to settle the principal amount of the notes in cash upon conversion. The maximum number of shares issuable upon conversion of the notes in excess of the amount of principal that would be settled in cash is approximately 3.0 million. In addition, the calculation of diluted weighted average shares excludes the impact of the exercise of warrants to acquire the Company's common stock. As of March 31, 2016 and 2015, the number of shares issuable upon exercise of the warrants was approximately 10.8 million.</t>
  </si>
  <si>
    <t>Acquisitions</t>
  </si>
  <si>
    <t>Acquisitions [Abstract]</t>
  </si>
  <si>
    <t>Acquisitions and Dispositions</t>
  </si>
  <si>
    <t>4. Acquisitions and Dispositions 2016 Community Dispositions The Company designates communities as held for sale when it is probable that the properties will be sold. If appropriate, the Company records impairment losses and records these assets on the condensed consolidated balance sheet at the lesser of the carrying value and fair value less estimated selling costs. The Company allocates a portion of the goodwill of a reporting unit to the disposal groups if the disposal group constitutes a business. The Company determines the fair value of the communities based primarily on purchase and sale agreements from prospective purchasers (Level 2 input). The Company evaluates the fair value of the assets held for sale each period to determine if it has changed. The long-lived assets are not depreciated while classified as held for sale. As of December 31, 2015, the Company identified 17 communities as held for sale. Impairment charges related to communities identified as held for sale as of December 31, 2015 totaled $15.2 million and were recognized as impairment expense in the fourth quarter of 2015 within the Company's condensed consolidated statements of operations. During the three months ended March 31, 2016, the Company recognized $2.6 million of impairment charges related to communities identified as held for sale, primarily due to changes in the estimated fair value of the assets held for sale. During the three months ended March 31, 2016, the Company sold seven of the communities previously classified as held for sale for an aggregate selling price of $46.7 million. The Company recorded a $2.7 million net gain on the sale of these communities within the Company's condensed consolidated statement of operations. The results of operations of these communities were previously reported in the Assisted Living and CCRC-Rental segments. As of March 31, 2016, $65.9 million was recorded as assets held for sale and $60.8 million of mortgage debt was included in the current portion of long-term debt within the Company's condensed consolidated balance sheet related to the remaining ten communities classified as held for sale. This debt will either be assumed by the prospective purchasers or be repaid with the proceeds from the sales. The sale of these communities is expected to occur in 2016, although there can be no assurance that the transactions will close or if they do, when the actual closing will occur. The results of operations of these communities classified as held for sale are reported in the Assisted Living segment within the condensed consolidated financial statements. 2015 Community Acquisitions In February 2015, the Company acquired the underlying real estate associated with 15 communities that were previously leased for an aggregate purchase price of $268.6 million. The results of operations of these communities are reported in the Retirement Centers, Assisted Living, and CCRCs – Rental segments within the condensed consolidated financial statements. The fair value of the communities acquired was determined to approximate $187.2 million. The fair values of the property, plant and equipment of the acquired communities were determined utilizing a direct capitalization method considering stabilized facility operating income and market capitalization rates. These fair value measurements were based on current market conditions as of the acquisition date and are considered Level 3 measurements within the fair value hierarchy. The range of capitalization rates utilized was 6.25% to 8.75%, depending upon the property type, geographical location, and the quality of the respective community. The Company recorded the difference between the amount paid and the estimated fair value of the communities acquired ($76.1 million) as a loss on facility lease termination on the condensed consolidated statement of operations for the three months ended March 31, 2015, which includes the reversal of $5.3 million of deferred lease liabilities associated with the termination of the operating lease agreements. The payment for the termination of the lease agreements has been included within net cash provided by operating activities within the condensed consolidated statement of cash flows for the three months ended March 31, 2015.</t>
  </si>
  <si>
    <t>Stock-Based Compensation</t>
  </si>
  <si>
    <t>Stock-Based Compensation [Abstract]</t>
  </si>
  <si>
    <t xml:space="preserve">5. Stock-Based Compensation The Company's compensation expense recorded in connection with grants of restricted stock reflects an initial estimated cumulative forfeiture rate from 0% to 20% over the requisite service period of the awards. That estimate is revised if subsequent information indicates that the actual number of awards expected to vest is likely to differ from previous estimates. Current year grants of restricted stock under the Company's 2014 Omnibus Incentive Plan were as follows (amounts in thousands except for value per share): Shares Granted Value Per Share Total Value Three months ended March 31, 2016 2,855 $ 14.49 – 18.46 $ 41,371 </t>
  </si>
  <si>
    <t>Goodwill and Other Intangible Assets, Net</t>
  </si>
  <si>
    <t>Goodwill and Other Intangible Assets, Net [Abstract]</t>
  </si>
  <si>
    <t>6. Goodwill and Other Intangible Assets, Net The following is a summary of the carrying amount of goodwill as of March 31, 2016 and as of December 31, 2015 presented on an operating segment basis (dollars in thousands): March 31, 2016 December 31, 2015 Gross Carrying Amount Accumulated Impairment and Other Charges Net Gross Carrying Amount Accumulated Impairment and Other Charges Net Retirement Centers $ 28,141 $ (721 ) $ 27,420 $ 28,141 $ (721 ) $ 27,420 Assisted Living 591,814 (20,348 ) 571,466 591,814 (20,348 ) 571,466 Brookdale Ancillary Services 126,810 — 126,810 126,810 — 126,810 Total $ 746,765 $ (21,069 ) $ 725,696 $ 746,765 $ (21,069 ) $ 725,696 Goodwill is tested for impairment annually with a test date of October 1 or sooner if indicators of impairment are present. The Company determined no impairment was necessary for the three months ended March 31, 2016. Factors the Company considers important in its analysis, which could trigger an impairment of such assets, include significant underperformance relative to historical or projected future operating results, significant negative industry or economic trends, a significant decline in the Company's stock price for a sustained period and a decline in its market capitalization below net book value. A change in anticipated operating results or the other metrics indicated above could necessitate further analysis of potential impairment at an interval prior to the Company's annual measurement date. The following is a summary of other intangible assets at March 31, 2016 and December 31, 2015 (dollars in thousands): March 31, 2016 December 31, 2015 Gross Carrying Amount Accumulated Amortization Net Gross Carrying Amount Accumulated Amortization Net Community purchase options $ 32,970 $ — $ 32,970 $ 40,270 $ — $ 40,270 Health care licenses 66,612 — 66,612 66,612 — 66,612 Trade names 27,800 (16,717 ) 11,083 27,800 (14,209 ) 13,591 Other 13,531 (5,161 ) 8,370 13,531 (4,818 ) 8,713 Total $ 140,913 $ (21,878 ) $ 119,035 $ 148,213 $ (19,027 ) $ 129,186 Amortization expense related to definite-lived intangible assets for the three months ended March 31, 2016 and 2015 was $2.9 million and $3.1 million, respectively. Health care licenses were determined to be indefinite-lived intangible assets and are not subject to amortization. The community purchase options are not currently amortized, but will be added to the cost basis of the related communities if the option is exercised, and will then be depreciated over the estimated useful life of the community.</t>
  </si>
  <si>
    <t>Property, Plant and Equipment and Leasehold Intangibles, Net</t>
  </si>
  <si>
    <t>Property, Plant and Equipment and Leasehold Intangibles, Net [Abstract]</t>
  </si>
  <si>
    <t>7. Property, Plant and Equipment and Leasehold Intangibles, Net Property, plant and equipment and leasehold intangibles, net, which include assets under capital and financing leases, consisted of the following (dollars in thousands): March 31, 2016 December 31, 2015 Land $ 486,567 $ 486,567 Buildings and improvements 5,312,297 5,260,826 Leasehold improvements 114,363 100,430 Furniture and equipment 935,707 895,447 Resident and leasehold operating intangibles 783,434 783,434 Construction in progress 121,397 138,054 Assets under capital and financing leases 2,921,047 2,909,653 10,674,812 10,574,411 Accumulated depreciation and amortization (2,670,455 ) (2,543,035 ) Property, plant and equipment and leasehold intangibles, net $ 8,004,357 $ 8,031,376 Long-lived assets with definite useful lives are depreciated or amortized on a straight-line basis over their estimated useful lives (or, in certain cases, the shorter of their estimated useful lives or the lease term) and are tested for impairment whenever indicators of impairment arise. The Company determined no impairment was necessary during the three months ended March 31, 2016.</t>
  </si>
  <si>
    <t>Debt [Abstract]</t>
  </si>
  <si>
    <t>8. Debt Long-term Debt and Capital and Financing Lease Obligations Long-term debt and capital and financing lease obligations consist of the following (dollars in thousands): March 31, 2016 December 31, 2015 Mortgage notes payable due 2017 through 2047; weighted average interest the three months ended March 31, 2016, including net debt premium and deferring financing costs of $1.3 million and $3.3 million at March 31, 2016 and December 31, 2015, respectively (weighted average interest rate of 4.51% in 2015) $ 3,329,740 $ 3,246,513 Capital and financing lease obligations payable through 2031; weighted average interest rate of 8.07% fo 2,493,210 2,489,588 Convertible notes payable in aggregate principal amount of $316.3 million, less debt discount and deferred financing costs of $31.1 million and $34.3 million at March 31, 2016 and December 31, 2015, respectively, interest at 2.75% per annum, due June 2018 285,189 281,902 Construction financing due 2019 through 2032; weighted average interest rate of 7.76 % f 15,353 24,105 Notes payable issued to finance insurance premiums, weighted average interest rate of 2.94% for the three months ended March 31, 2016, due 2016 17,677 — Other notes payable, weighted average interest rate of 5.24% for t he three months ended March 31, 2016 (weighted average interest rate of 5.16% in 2015) 80,751 80,305 Total debt and capital and financing lease obligations 6,221,920 6,122,413 Less current portion 275,661 235,604 Total long-term debt and capital and financing lease obligations $ 5,946,259 $ 5,886,809 Credit Facilities O n December 19, 2014, the Company Amounts drawn on the facility may be used to finance acquisitions, fund working capital and capital expenditures and for other general corporate purposes. The facility is secured by a first priority mortgage on certain of the Company's communities. In addition, the agreement permits the Company to pledge the equity interests in subsidiaries that own other communities (rather than mortgaging such communities), provided that loan availability from pledged assets cannot exceed 10% of loan availability from mortgaged assets. The availability under the line will vary from time to time as it is based on borrowing base calculations related to the appraised value and performance of the communities securing the facility. The agreement contains typical affirmative and negative covenants, including financial covenants with respect to minimum consolidated fixed charge coverage and minimum consolidated tangible net worth. A violation of any of these covenants could result in a default under the credit agreement, which would result in termination of all commitments under the agreement and all amounts owing under the agreement and certain other loan agreements becoming immediately due and payable and/or trigger cross default provisions in our other outstanding debt and lease agreements. As of March 31, 2016, the outstanding balance under this credit facility was $210.0 million. Additionally, there were $24.2 million of letters of credit outstanding under this credit facility. In addition to the sublimit for letters of credit on this credit facility, the Company also had separate secured and unsecured letter of credit facilities of up to $64.5 million in the aggregate as of March 31, 2016. Letters of credit totaling $62.5 million had been issued under these separate facilities as of that date. 2016 Financings In March 2016, the Company obtained a $100.0 million supplemental loan, secured by first mortgages on ten communities. The loan bears interest at a fixed rate of 4.20% and matures on January 1, 2023. Proceeds from the loan were utilized to pay down the outstanding balance of the credit facility. As of March 31, 2016, the Company is in compliance with the financial covenants of its outstanding debt and lease agreements.</t>
  </si>
  <si>
    <t>Litigation</t>
  </si>
  <si>
    <t>Litigation [Abstract]</t>
  </si>
  <si>
    <t>9. Litigation The Company has been and is currently involved in litigation and claims incidental to the conduct of its business which are comparable to other companies in the senior living industry. Certain claims and lawsuits allege large damage amounts and may require significant costs to defend and resolve. Similarly, the senior living industry is continuously subject to scrutiny by governmental regulators, which could result in litigation related to regulatory compliance matters. As a result, the Company maintains general liability and professional liability insurance policies in amounts and with coverage and deductibles the Company believes are adequate, based on the nature and risks of its business, historical experience and industry standards. The Company's current policies provide for deductibles for each claim. Accordingly, the Company is, in effect, self-insured for claims that are less than the deductible amounts.</t>
  </si>
  <si>
    <t>Supplemental Disclosure of Cash Flow Information</t>
  </si>
  <si>
    <t>Supplemental Disclosure of Cash Flow Information [Abstract]</t>
  </si>
  <si>
    <t xml:space="preserve">10. Supplemental Disclosure of Cash Flow Information (dollars in thousands): Three Months Ended March 31, 2016 2015 Supplemental Disclosure of Cash Flow Information: Interest paid $ 92,270 $ 86,732 Income taxes paid $ 246 $ 41 Additions to property, plant and equipment and leasehold improvements Property, plant and equipment and leasehold intangibles, net $ 79,017 $ 79,129 Accounts payable 29,493 — Net cash paid $ 108,510 $ 79,129 Acquisition of assets, net of related payables and cash received: Prepaid expenses and other assets $ — $ (47,225 ) Property, plant and equipment and leasehold intangibles, net 19,457 184,964 Other intangible assets, net (7,300 ) 2,970 Capital and financing lease obligations — 53,596 Long-term debt — (20,000 ) Net cash paid $ 12,157 $ 174,305 Proceeds from sale of assets: Assets held for sale $ 42,714 $ — Prepaid expenses and other assets 121 — Gain on sale of assets 2,749 — Net cash received $ 45,584 $ — </t>
  </si>
  <si>
    <t>Facility Operating Leases</t>
  </si>
  <si>
    <t>Facility Operating Leases [Abstract]</t>
  </si>
  <si>
    <t xml:space="preserve">11. Facility Operating Leases The following table provides a summary of facility lease expense and the impact of straight-line adjustment and amortization of (above) below market rents and deferred gains (dollars in thousands): Three Months Ended March 31, 2016 2015 Cash basis payment $ 95,580 $ 94,722 Straight-line expense 3,935 2,801 Amortization of (above) below market rent, net (1,733 ) (1,959 ) Amortization of deferred gain (1,093 ) (1,093 ) Facility lease expense $ 96,689 $ 94,471 </t>
  </si>
  <si>
    <t>Income Taxes</t>
  </si>
  <si>
    <t>Income Taxes [Abstract]</t>
  </si>
  <si>
    <t>12. Income Taxes The difference in the Company's effective tax rates for the three months ended March 31, 2016 and 2015 was due to an increase in the valuation allowance against the Company's deferred tax assets recorded in 2016 and the negative tax benefit on the vesting of restricted stock, a direct result of the Company's lower stock price during the three months ended March 31, 2016. The Company determined that the additional valuation allowance was required after consideration of the Company's future reversal of estimated timing differences. The Company recorded a deferred federal, state and local tax benefit of $13.2 million as a result of the operating loss for the three months ended March 31, 2016, which was off-set by an increase in the valuation allowance of $14.2 million. The Company recorded an aggregate deferred federal, state and local tax benefit of $79.2 million as a result of the operating loss for the three months ended March 31, 2015. The Company's current tax expense continues to mainly reflect its cash tax position for states that do not allow for or have suspended the use of net operating losses for the period. The Company recorded interest charges related to its tax contingency reserve for cash tax positions for the three months ended March 31, 2016 and 2015 which are included in income tax expense or benefit for the period. Tax returns for years 2012 through 2014 are subject to future examination by tax authorities. In addition, the net operating losses from prior years are subject to adjustment under examination.</t>
  </si>
  <si>
    <t>Variable Interest Entities</t>
  </si>
  <si>
    <t>Variable Interest Entities [Abstract]</t>
  </si>
  <si>
    <t>Variable Interest Entities and Investment in Unconsolidated Ventures</t>
  </si>
  <si>
    <t>13. Variable Interest Entities At March 31, 2016, the Company has equity interests in unconsolidated VIEs. The Company has determined that it does not have the power to direct the activities of the VIEs that most significantly impact the VIEs' economic performance and is not the primary beneficiary of these VIEs in accordance with ASC 810. The Company's interests in the VIEs are, therefore, accounted for under the equity method of accounting. The Company holds a 51% equity interest, and HCP, Inc. ("HCP") owns a 49% interest, in a venture that owns and operates entry fee CCRCs (the "CCRC Venture"). The CCRC Venture's opco has been identified as a VIE. The equity members of the CCRC Venture's opco share certain operating rights, and the Company acts as manager to the CCRC Venture opco. However, the Company does not consolidate this VIE because it does not have the ability to control the activities that most significantly impact this VIE's economic performance. The assets of the CCRC Venture opco primarily consist of the CCRCs that it owns and leases, resident fees receivable, notes receivable and cash and cash equivalents. The obligations of the CCRC Venture opco primarily consist of community lease obligations, mortgage debt, accounts payable, accrued expenses and refundable entrance fees. Assets generated by the CCRC operations (primarily rents from CCRC residents) of the CCRC Venture opco may only be used to settle its contractual obligations (primarily the rental costs and operating expenses incurred to operate the communities). The Company holds an equity ownership interest in each of the propco and opco of three ventures ("RIDEA Ventures") that operate senior housing communities in a RIDEA structure. The Company's equity ownership interest is 10% for two of the ventures and 20% for one venture. HCP owns the remaining 90% and 80% equity ownership interests in the RIDEA Ventures. The RIDEA Ventures have been identified as VIEs. The equity members of the RIDEA Ventures share certain operating rights, and the Company acts as manager to the opcos of the RIDEA Ventures. However, the Company does not consolidate these VIEs because it does not have the ability to control the activities that most significantly impact the economic performance of these VIEs. The assets of the RIDEA Ventures primarily consist of the senior housing communities that it owns, resident fees receivable, and cash and cash equivalents. The obligations of the RIDEA Ventures primarily consist of notes payable to HCP, accounts payable and accrued expenses. Assets generated by the operations of the senior housing communities (primarily rents from senior housing residents) of the RIDEA Ventures may only be used to settle its contractual obligations (primarily the notes payable and operating expenses incurred to operate the communities). The carrying value and classification of the related assets, liabilities and maximum exposure to loss as a result of the Company's involvement with these VIEs are summarized below at March 31, 2016 (in millions): VIE Type Asset Type Maximum Exposure to Loss Carrying Amount CCRC Venture opco Investment in unconsolidated ventures $ 179.2 $ 179.2 RIDEA Ventures Investment in unconsolidated ventures $ 124.5 $ 124.5 As of March 31, 2016, the Company is not required to provide financial support, through a liquidity arrangement or otherwise, to its unconsolidated VIEs.</t>
  </si>
  <si>
    <t>Segment Information</t>
  </si>
  <si>
    <t>Segment Information [Abstract]</t>
  </si>
  <si>
    <t>14. Segment Information As of March 31, 2016, the Company has five reportable segments: Retirement Centers; Assisted Living; CCRCs – Rental; Brookdale Ancillary Services; and Management Services. Operating segments are defined as components of an enterprise that engage in business activities from which it may earn revenues and incur expenses; for which separate financial information is available; and whose operating results are regularly reviewed by the chief operating decision maker to assess the performance of the individual segment and make decisions about resources to be allocated to the segment. Retirement Centers Assisted Living. CCRCs - Rental. Brookdale Ancillary Services Management Services. The accounting policies of the Company's reportable segments are the same as those described in the summary of significant accounting policies in Note 2. The following table sets forth certain segment financial and operating data (dollars in thousands): Three Months Ended March 31, 2016 2015 Revenue Retirement Centers (1) $ 169,426 $ 163,486 Assisted Living (1) 617,270 617,344 CCRCs - Rental (1) 152,260 155,991 Brookdale Ancillary Services (1) 122,192 115,411 Management Services (2) 202,008 195,649 $ 1,263,156 $ 1,247,881 Segment Operating Income (3) Retirement Centers $ 74,449 $ 70,524 Assisted Living 220,810 223,506 CCRCs - Rental 35,469 38,571 Brookdale Ancillary Services 14,518 22,742 Management Services 16,780 15,097 362,026 370,440 General and administrative (including non-cash stock-based compensation expense) 92,621 89,530 Transaction costs 850 6,742 Facility lease expense 96,689 94,471 Depreciation and amortization 127,137 220,427 Asset impairment 3,375 — Loss on facility lease termination — 76,143 Income (loss) from operations $ 41,354 $ (116,873 ) As of March 31, 2016 December 31, 2015 Total assets Retirement Centers $ 1,542,954 $ 1,549,623 Assisted Living 6,294,576 6,347,178 CCRCs - Rental 1,020,500 1,035,371 Brookdale Ancillary Services 288,883 292,540 Corporate and Management Services 841,759 823,852 Total assets $ 9,988,672 $ 10,048,564 (1) All revenue is earned from external third parties in the United States. (2) Management services segment revenue includes reimbursements for which the Company is the primary obligor of costs incurred on behalf of managed communities. (3) Segment operating income is defined as segment revenues less segment facility operating expenses (excluding depreciation and amortization).</t>
  </si>
  <si>
    <t>Summary of Significant Accounting Policies (Policies)</t>
  </si>
  <si>
    <t>Basis of Presentation</t>
  </si>
  <si>
    <t xml:space="preserve">Basis of Presentation The accompanying unaudited interim condensed consolidated financial statements have been prepared pursuant to the rules and regulations of the Securities and Exchange Commission ("SEC") for quarterly reports on Form 10-Q. In the opinion of management, these financial statements include all adjustments necessary to present fairly the financial position, results of operations and cash flows of the Company as of March 31, 2016, and for all periods presented. The condensed consolidated financial statements are prepared on the accrual basis of accounting. All adjustments made have been of a normal and recurring nature. Certain information and footnote disclosures normally included in annual financial statements prepared in accordance with generally accepted accounting principles have been condensed or omitted. The Company believes that the disclosures included are adequate and provide a fair presentation of interim period results. Interim financial statements are not necessarily indicative of the financial position or operating results for an entire year. It is suggested that these interim financial statements be read in conjunction with the audited financial statements and the notes thereto, together with management's discussion and analysis of financial condition and results of operations, included in the Company's Annual Report on Form 10-K for the fiscal year ended December 31, 2015 filed with the SEC on February 12, 2016. The results of communities and companies acquired are included in the condensed consolidated financial statements from the effective date of the respective acquisition. </t>
  </si>
  <si>
    <t>Principles of Consolidation</t>
  </si>
  <si>
    <t>Principles of Consolidation The condensed consolidated financial statements include the accounts of Brookdale and its wholly-owned subsidiaries. All significant intercompany balances and transactions have been eliminated. Investments in affiliated companies that the Company does not control, but has the ability to exercise significant influence over governance and operation, are accounted for by the equity method. The ownership interest of consolidated entities not wholly owned by the Company are presented as noncontrolling interests in the accompanying condensed consolidated financial statements. Noncontrolling interest represents the share of consolidated entities owned by third parties. Noncontrolling interest is adjusted for the noncontrolling holder's share of additional contributions, distributions and the proportionate share of the net income or loss of each respective entity. The Company continually evaluates its potential variable interest entity ("VIE") relationships under certain criteria as provided for in Financial Accounting Standards Board ("FASB") Accounting Standards Codification ("ASC") 810, Consolidation</t>
  </si>
  <si>
    <t>Income Taxes Income taxes are accounted for under the asset and liability approach which requires recognition of deferred tax assets and liabilities for the differences between the financial reporting and tax bases of assets and liabilities. A valuation allowance reduces deferred tax assets when it is more likely than not that some portion or all of the deferred tax assets will not be realized. The Company has elected the "with-and-without approach" regarding ordering of windfall tax benefits to determine whether the windfall tax benefit did reduce taxes payable in the current year. Under this approach, the windfall tax benefits would be recognized in additional paid-in capital only if an incremental tax benefit is realized after considering all other tax benefits presently available.</t>
  </si>
  <si>
    <t>Revenue Recognition</t>
  </si>
  <si>
    <t>Revenue Recognition Resident Fees Resident fee revenue is recorded when services are rendered and consists of fees for basic housing, support services and fees associated with additional services such as personalized health and assisted living care. Residency agreements are generally for a term of 30 days to one year, with resident fees billed monthly in advance. Revenue from certain skilled nursing services and ancillary charges is recognized as services are provided, and such fees are billed monthly in arrears. Management Fees Management fee revenue is recorded as services are provided to the owners of the communities. Revenues are determined by an agreed upon percentage of gross revenues (as defined). Reimbursed Costs Incurred on Behalf of Managed Communities The Company manages certain communities under contracts which provide for payment to the Company of a monthly management fee plus reimbursement of certain operating expenses. Where the Company is the primary obligor with respect to any such operating expenses, the Company recognizes revenue when the goods have been delivered or the service has been rendered and the Company is due reimbursement. Such revenue is included in "reimbursed costs incurred on behalf of managed communities" on the condensed consolidated statements of operations. The related costs are included in "costs incurred on behalf of managed communities" on the condensed consolidated statements of operations.</t>
  </si>
  <si>
    <t>Fair Value of Financial Instruments</t>
  </si>
  <si>
    <t>Fair Value of Financial Instruments ASC 820, Fair Value Measurements and Disclosure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Cash and cash equivalents and cash and escrow deposits – restricted are reflected in the accompanying condensed consolidated balance sheets at amounts considered by management to reasonably approximate fair value due to the short maturity. The Company estimates the fair value of its debt using a discounted cash flow analysis based upon the Company's current borrowing rate for debt with similar maturities and collateral securing the indebtedness. The Company had outstanding debt (including the Company's secured credit facility but excluding capital and financing lease obligations) with a carrying value of approximately $3.9 billion as of both March 31, 2016 and December 31, 2015, including the Company's secured credit facility. Fair value of the debt approximates carrying value in all periods. The Company's fair value of debt disclosure is classified within Level 2 of the valuation hierarchy.</t>
  </si>
  <si>
    <t>Self-Insurance Liability Accruals</t>
  </si>
  <si>
    <t>Self-Insurance Liability Accruals The Company is subject to various legal proceedings and claims that arise in the ordinary course of its business. Although the Company maintains general liability and professional liability insurance policies for its owned, leased and managed communities under a master insurance program, the Company's current policies provide for deductibles for each and every claim. As a result, the Company is, in effect, self-insured for claims that are less than the deductible amounts. In addition, the Company maintains a high deductible workers compensation program and a self-insured employee medical program. The Company reviews the adequacy of its accruals related to these liabilities on an ongoing basis, using historical claims, actuarial valuations, third-party administrator estimates, consultants, advice from legal counsel and industry data, and adjusts accruals periodically. Estimated costs related to these self-insurance programs are accrued based on known claims and projected claims incurred but not yet reported. Subsequent changes in actual experience are monitored, and estimates are updated as information becomes available.</t>
  </si>
  <si>
    <t>Community Leases</t>
  </si>
  <si>
    <t>Community Leases The Company, as lessee, makes a determination with respect to each of its community leases as to whether each should be accounted for as an operating lease or capital lease. The classification criteria is based on estimates regarding the fair value of the leased community, minimum lease payments, effective cost of funds, the economic life of the community and certain other terms in the lease agreements. In a business combination, the Company assumes the lease classification previously determined by the prior lessee absent a modification, as determined by ASC 840, Leases For communities under capital lease and lease financing obligation arrangements, a liability is established on the Company's consolidated balance sheets representing the present value of the future minimum lease payments and a residual value for financing leases and a corresponding long-term asset is recorded in property, plant and equipment and leasehold intangibles in the consolidated balance sheets. For capital lease assets, the asset is depreciated over the remaining lease term unless there is a bargain purchase option in which case the asset is depreciated over the useful life. For financing lease assets, the asset is depreciated over the useful life of the asset. Leasehold improvements purchased during the term of the lease are amortized over the shorter of their economic life or the lease term. All of the Company's leases contain fixed or formula-based rent escalators. To the extent that the escalator increases are tied to a fixed index or rate, lease payments are accounted for on a straight-line basis over the life of the lease. In addition, all rent-free or rent holiday periods are recognized in lease expense on a straight-line basis over the lease term, including the rent holiday period. Sale-leaseback accounting is applied to transactions in which an owned community is sold and leased back from the buyer if certain continuing involvement criteria are met. Under sale-leaseback accounting, the Company removes the community and related liabilities from the consolidated balance sheets. Gain on the sale is deferred and recognized as a reduction of facility lease expense for operating leases and a reduction of interest expense for capital leases. For leases in which the Company is involved with the construction of the building, the Company accounts for the lease during the construction period under the provisions of ASC 840. If the Company concludes that it has substantively all of the risks of ownership during construction of a leased property and therefore is deemed the owner of the project for accounting purposes, it records an asset and related financing obligation for the amount of total project costs related to construction in progress. Once construction is complete, the Company considers the requirements under ASC 840-40. If the arrangement qualifies for sale-leaseback accounting, the Company removes the assets and related liabilities from the consolidated balance sheets. If the arrangement does not qualify for sale-leaseback accounting, the Company continues to amortize the financing obligation and depreciate the assets over the lease term.</t>
  </si>
  <si>
    <t>New Accounting Pronouncements</t>
  </si>
  <si>
    <t>New Accounting Pronouncements In March 2016, the FASB issued Accounting Standards Update ("ASU") 2016-09, Compensation-Stock Compensation: Improvements to Employee Share-Based Payment Accounting In February 2016, the FASB issued ASU 2016-02, Leases In February 2015, the FASB issued ASU 2015-02, Consolidation: Amendments to the Consolidation Analysis In May 2014, the FASB issued ASU No. 2014-09, Revenue from Contracts with Customers</t>
  </si>
  <si>
    <t>Reclassifications</t>
  </si>
  <si>
    <t>Reclassifications For the three months ended March 31, 2015, $5.3 million was reclassified between general and administrative expense and facility operating expense in the condensed consolidated statements of operations to conform to the current financial statement presentation, with no effect on the Company's consolidated financial position or results of operations. Certain other prior period amounts have been reclassified to conform to the current financial statement presentation, with no effect on the Company's consolidated financial position or results of operations.</t>
  </si>
  <si>
    <t>Stock-Based Compensation (Tables)</t>
  </si>
  <si>
    <t>Current year grants of restricted shares</t>
  </si>
  <si>
    <t xml:space="preserve">Current year grants of restricted stock under the Company's 2014 Omnibus Incentive Plan were as follows (amounts in thousands except for value per share): Shares Granted Value Per Share Total Value Three months ended March 31, 2016 2,855 $ 14.49 – 18.46 $ 41,371 </t>
  </si>
  <si>
    <t>Goodwill and Other Intangible Assets, Net (Tables)</t>
  </si>
  <si>
    <t>Summary of changes in the carrying amount of goodwill</t>
  </si>
  <si>
    <t xml:space="preserve">The following is a summary of the carrying amount of goodwill as of March 31, 2016 and as of December 31, 2015 presented on an operating segment basis (dollars in thousands): March 31, 2016 December 31, 2015 Gross Carrying Amount Accumulated Impairment and Other Charges Net Gross Carrying Amount Accumulated Impairment and Other Charges Net Retirement Centers $ 28,141 $ (721 ) $ 27,420 $ 28,141 $ (721 ) $ 27,420 Assisted Living 591,814 (20,348 ) 571,466 591,814 (20,348 ) 571,466 Brookdale Ancillary Services 126,810 — 126,810 126,810 — 126,810 Total $ 746,765 $ (21,069 ) $ 725,696 $ 746,765 $ (21,069 ) $ 725,696 </t>
  </si>
  <si>
    <t>Other intangible assets</t>
  </si>
  <si>
    <t xml:space="preserve">The following is a summary of other intangible assets at March 31, 2016 and December 31, 2015 (dollars in thousands): March 31, 2016 December 31, 2015 Gross Carrying Amount Accumulated Amortization Net Gross Carrying Amount Accumulated Amortization Net Community purchase options $ 32,970 $ — $ 32,970 $ 40,270 $ — $ 40,270 Health care licenses 66,612 — 66,612 66,612 — 66,612 Trade names 27,800 (16,717 ) 11,083 27,800 (14,209 ) 13,591 Other 13,531 (5,161 ) 8,370 13,531 (4,818 ) 8,713 Total $ 140,913 $ (21,878 ) $ 119,035 $ 148,213 $ (19,027 ) $ 129,186 </t>
  </si>
  <si>
    <t>Property, Plant and Equipment and Leasehold Intangibles, Net (Tables)</t>
  </si>
  <si>
    <t xml:space="preserve">Property, plant and equipment and leasehold intangibles, net, which include assets under capital and financing leases, consisted of the following (dollars in thousands): March 31, 2016 December 31, 2015 Land $ 486,567 $ 486,567 Buildings and improvements 5,312,297 5,260,826 Leasehold improvements 114,363 100,430 Furniture and equipment 935,707 895,447 Resident and leasehold operating intangibles 783,434 783,434 Construction in progress 121,397 138,054 Assets under capital and financing leases 2,921,047 2,909,653 10,674,812 10,574,411 Accumulated depreciation and amortization (2,670,455 ) (2,543,035 ) Property, plant and equipment and leasehold intangibles, net $ 8,004,357 $ 8,031,376 </t>
  </si>
  <si>
    <t>Debt (Tables)</t>
  </si>
  <si>
    <t>Schedule of debt</t>
  </si>
  <si>
    <t xml:space="preserve">Long-term debt and capital and financing lease obligations consist of the following (dollars in thousands): March 31, 2016 December 31, 2015 Mortgage notes payable due 2017 through 2047; weighted average interest the three months ended March 31, 2016, including net debt premium and deferring financing costs of $1.3 million and $3.3 million at March 31, 2016 and December 31, 2015, respectively (weighted average interest rate of 4.51% in 2015) $ 3,329,740 $ 3,246,513 Capital and financing lease obligations payable through 2031; weighted average interest rate of 8.07% fo 2,493,210 2,489,588 Convertible notes payable in aggregate principal amount of $316.3 million, less debt discount and deferred financing costs of $31.1 million and $34.3 million at March 31, 2016 and December 31, 2015, respectively, interest at 2.75% per annum, due June 2018 285,189 281,902 Construction financing due 2019 through 2032; weighted average interest rate of 7.76 % f 15,353 24,105 Notes payable issued to finance insurance premiums, weighted average interest rate of 2.94% for the three months ended March 31, 2016, due 2016 17,677 — Other notes payable, weighted average interest rate of 5.24% for t he three months ended March 31, 2016 (weighted average interest rate of 5.16% in 2015) 80,751 80,305 Total debt and capital and financing lease obligations 6,221,920 6,122,413 Less current portion 275,661 235,604 Total long-term debt and capital and financing lease obligations $ 5,946,259 $ 5,886,809 </t>
  </si>
  <si>
    <t>Supplemental Disclosure of Cash Flow Information (Tables)</t>
  </si>
  <si>
    <t>Supplemental cash flow information</t>
  </si>
  <si>
    <t xml:space="preserve">(dollars in thousands): Three Months Ended March 31, 2016 2015 Supplemental Disclosure of Cash Flow Information: Interest paid $ 92,270 $ 86,732 Income taxes paid $ 246 $ 41 Additions to property, plant and equipment and leasehold improvements Property, plant and equipment and leasehold intangibles, net $ 79,017 $ 79,129 Accounts payable 29,493 — Net cash paid $ 108,510 $ 79,129 Acquisition of assets, net of related payables and cash received: Prepaid expenses and other assets $ — $ (47,225 ) Property, plant and equipment and leasehold intangibles, net 19,457 184,964 Other intangible assets, net (7,300 ) 2,970 Capital and financing lease obligations — 53,596 Long-term debt — (20,000 ) Net cash paid $ 12,157 $ 174,305 Proceeds from sale of assets: Assets held for sale $ 42,714 $ — Prepaid expenses and other assets 121 — Gain on sale of assets 2,749 — Net cash received $ 45,584 $ — </t>
  </si>
  <si>
    <t>Facility Operating Leases (Tables)</t>
  </si>
  <si>
    <t>Summary of facility operating leases</t>
  </si>
  <si>
    <t xml:space="preserve">The following table provides a summary of facility lease expense and the impact of straight-line adjustment and amortization of (above) below market rents and deferred gains (dollars in thousands): Three Months Ended March 31, 2016 2015 Cash basis payment $ 95,580 $ 94,722 Straight-line expense 3,935 2,801 Amortization of (above) below market rent, net (1,733 ) (1,959 ) Amortization of deferred gain (1,093 ) (1,093 ) Facility lease expense $ 96,689 $ 94,471 </t>
  </si>
  <si>
    <t>Variable Interest Entities (Tables)</t>
  </si>
  <si>
    <t>Schedule of Variable Interest Entities [Table Text Block]</t>
  </si>
  <si>
    <t>The carrying value and classification of the related assets, liabilities and maximum exposure to loss as a result of the Company's involvement with these VIEs are summarized below at March 31, 2016 (in millions): VIE Type Asset Type Maximum Exposure to Loss Carrying Amount CCRC Venture opco Investment in unconsolidated ventures $ 179.2 $ 179.2 RIDEA Ventures Investment in unconsolidated ventures $ 124.5 $ 124.5 As of March 31, 2016, the Company is not required to provide financial support, through a liquidity arrangement or otherwise, to its unconsolidated VIEs.</t>
  </si>
  <si>
    <t>Segment Information (Tables)</t>
  </si>
  <si>
    <t>Schedule of segment reporting information</t>
  </si>
  <si>
    <t>The following table sets forth certain segment financial and operating data (dollars in thousands): Three Months Ended March 31, 2016 2015 Revenue Retirement Centers (1) $ 169,426 $ 163,486 Assisted Living (1) 617,270 617,344 CCRCs - Rental (1) 152,260 155,991 Brookdale Ancillary Services (1) 122,192 115,411 Management Services (2) 202,008 195,649 $ 1,263,156 $ 1,247,881 Segment Operating Income (3) Retirement Centers $ 74,449 $ 70,524 Assisted Living 220,810 223,506 CCRCs - Rental 35,469 38,571 Brookdale Ancillary Services 14,518 22,742 Management Services 16,780 15,097 362,026 370,440 General and administrative (including non-cash stock-based compensation expense) 92,621 89,530 Transaction costs 850 6,742 Facility lease expense 96,689 94,471 Depreciation and amortization 127,137 220,427 Asset impairment 3,375 — Loss on facility lease termination — 76,143 Income (loss) from operations $ 41,354 $ (116,873 ) As of March 31, 2016 December 31, 2015 Total assets Retirement Centers $ 1,542,954 $ 1,549,623 Assisted Living 6,294,576 6,347,178 CCRCs - Rental 1,020,500 1,035,371 Brookdale Ancillary Services 288,883 292,540 Corporate and Management Services 841,759 823,852 Total assets $ 9,988,672 $ 10,048,564 (1) All revenue is earned from external third parties in the United States. (2) Management services segment revenue includes reimbursements for which the Company is the primary obligor of costs incurred on behalf of managed communities. (3) Segment operating income is defined as segment revenues less segment facility operating expenses (excluding depreciation and amortization).</t>
  </si>
  <si>
    <t>Summary of Significant Accounting Policies (Details) - USD ($) $ in Millions</t>
  </si>
  <si>
    <t>Carrying Value, Fair Value Disclosure [Member]</t>
  </si>
  <si>
    <t>Fair value of financial instruments [Abstract]</t>
  </si>
  <si>
    <t>Estimate of Fair Value, Fair Value Disclosure [Member]</t>
  </si>
  <si>
    <t>Reclassification [Member]</t>
  </si>
  <si>
    <t>Accounting Changes and Error Corrections [Abstract]</t>
  </si>
  <si>
    <t>Facility Operating Expense</t>
  </si>
  <si>
    <t>Term of residency agreements- minimum</t>
  </si>
  <si>
    <t>30 days</t>
  </si>
  <si>
    <t>Term of residency agreements - maximum</t>
  </si>
  <si>
    <t>1 year</t>
  </si>
  <si>
    <t>Earnings Per Share (Details) - USD ($) shares in Millions, $ in Millions</t>
  </si>
  <si>
    <t>Antidilutive Securities Excluded from Computation of Earnings Per Share [Line Items]</t>
  </si>
  <si>
    <t>Antidilutive Securities Excluded from Computation of Earnings Per Share</t>
  </si>
  <si>
    <t>Convertible Debt Securities [Member]</t>
  </si>
  <si>
    <t>Debt Instrument Convertible Maximum Number Of Equity Instrument</t>
  </si>
  <si>
    <t>Principal</t>
  </si>
  <si>
    <t>Warrant [Member]</t>
  </si>
  <si>
    <t>Acquisitions (Details) $ in Thousands</t>
  </si>
  <si>
    <t>1 Months Ended</t>
  </si>
  <si>
    <t>12 Months Ended</t>
  </si>
  <si>
    <t>Feb. 28, 2015USD ($)Community</t>
  </si>
  <si>
    <t>Mar. 31, 2016USD ($)Community</t>
  </si>
  <si>
    <t>Mar. 31, 2015USD ($)</t>
  </si>
  <si>
    <t>Dec. 31, 2015USD ($)Community</t>
  </si>
  <si>
    <t>Schedule of Acquisitions and Disposals [Line Items]</t>
  </si>
  <si>
    <t>Number of communities purchased or sold | Community</t>
  </si>
  <si>
    <t>Aggregate selling price</t>
  </si>
  <si>
    <t>Gain on Sale of Communities</t>
  </si>
  <si>
    <t>February 2015 acquisition of 15 communities [Member]</t>
  </si>
  <si>
    <t>Aggregate purchase price</t>
  </si>
  <si>
    <t>Fair Value of Assets Acquired</t>
  </si>
  <si>
    <t>Reversal of deferred lease liability</t>
  </si>
  <si>
    <t>Disposal Group, Held-for-sale, Not Discontinued Operations [Member]</t>
  </si>
  <si>
    <t>Disposal Group, Including Discontinued Operation, Liabilities</t>
  </si>
  <si>
    <t>Stock-Based Compensation (Details) - Unvested Restricted Stock [Member] $ / shares in Units, shares in Thousands, $ in Thousands</t>
  </si>
  <si>
    <t>Mar. 31, 2016USD ($)$ / sharesshares</t>
  </si>
  <si>
    <t>Share-based Compensation Arrangement by Share-based Payment Award [Line Items]</t>
  </si>
  <si>
    <t>Restricted Shares Granted (in shares) | shares</t>
  </si>
  <si>
    <t>Total value of restricted shares granted | $</t>
  </si>
  <si>
    <t>Minimum [Member]</t>
  </si>
  <si>
    <t>Percentage of estimated forfeitures (in hundredths)</t>
  </si>
  <si>
    <t>0.00%</t>
  </si>
  <si>
    <t>Value Per Share (in dollars per share)</t>
  </si>
  <si>
    <t>Maximum [Member]</t>
  </si>
  <si>
    <t>20.00%</t>
  </si>
  <si>
    <t>Goodwill and Other Intangible Assets, Net (Details) - USD ($) $ in Thousands</t>
  </si>
  <si>
    <t>Goodwill [Line Items]</t>
  </si>
  <si>
    <t>Gross Carrying Amount</t>
  </si>
  <si>
    <t>Accumulated Impairment and Other Charges</t>
  </si>
  <si>
    <t>Net</t>
  </si>
  <si>
    <t>Schedule of Intangible Assets by Major Class [Line Items]</t>
  </si>
  <si>
    <t>Accumulated Amortization</t>
  </si>
  <si>
    <t>Amortization expense related to definite-lived intangible assets</t>
  </si>
  <si>
    <t>Retirement Centers [Member]</t>
  </si>
  <si>
    <t>Assisted Living [Member]</t>
  </si>
  <si>
    <t>Brookdale Ancillary Services [Member]</t>
  </si>
  <si>
    <t>Community Purchase Options [Member]</t>
  </si>
  <si>
    <t>Health Care Licenses [Member]</t>
  </si>
  <si>
    <t>Tradenames [Member]</t>
  </si>
  <si>
    <t>Other [Member]</t>
  </si>
  <si>
    <t>Property, Plant and Equipment and Leasehold Intangibles, Net (Details) - USD ($) $ in Thousands</t>
  </si>
  <si>
    <t>Property, Plant and Equipment [Line Items]</t>
  </si>
  <si>
    <t>Property, plant and equipment and leasehold intangibles gross</t>
  </si>
  <si>
    <t>Accumulated depreciation and amortization</t>
  </si>
  <si>
    <t>Land [Member]</t>
  </si>
  <si>
    <t>Buildings and Improvements [Member]</t>
  </si>
  <si>
    <t>Leasehold Improvements [Member]</t>
  </si>
  <si>
    <t>Furniture and Equipment [Member]</t>
  </si>
  <si>
    <t>Resident and Leasehold Operating Intangibles [Member]</t>
  </si>
  <si>
    <t>Construction in Progress [Member]</t>
  </si>
  <si>
    <t>Assets Under Capital and Financing Leases [Member]</t>
  </si>
  <si>
    <t>Debt (Details) - USD ($) $ in Thousands</t>
  </si>
  <si>
    <t>Long-Term Debt, Capital and Financing Leases and Financing Obligations [Line Items]</t>
  </si>
  <si>
    <t>Less current portion</t>
  </si>
  <si>
    <t>Long-term debt</t>
  </si>
  <si>
    <t>Mortgage Notes Payable [Member]</t>
  </si>
  <si>
    <t>Unamortized debt discount</t>
  </si>
  <si>
    <t>Maturity date, start</t>
  </si>
  <si>
    <t>Dec. 31,
		2017</t>
  </si>
  <si>
    <t>Maturity date, end</t>
  </si>
  <si>
    <t>Dec. 31,
		2047</t>
  </si>
  <si>
    <t>Weighted average interest rate</t>
  </si>
  <si>
    <t>4.58%</t>
  </si>
  <si>
    <t>4.51%</t>
  </si>
  <si>
    <t>Capital Lease Obligations [Member]</t>
  </si>
  <si>
    <t>Dec. 31,
		2031</t>
  </si>
  <si>
    <t>8.07%</t>
  </si>
  <si>
    <t>8.11%</t>
  </si>
  <si>
    <t>Convertible Debt [Member]</t>
  </si>
  <si>
    <t>Jun. 30,
		2018</t>
  </si>
  <si>
    <t>2.75%</t>
  </si>
  <si>
    <t>Construction Financing [Member]</t>
  </si>
  <si>
    <t>Dec. 31,
		2019</t>
  </si>
  <si>
    <t>Dec. 31,
		2032</t>
  </si>
  <si>
    <t>7.76%</t>
  </si>
  <si>
    <t>4.84%</t>
  </si>
  <si>
    <t>Notes Payable, Insurance Premiums [Member]</t>
  </si>
  <si>
    <t>Dec. 31,
		2016</t>
  </si>
  <si>
    <t>2.94%</t>
  </si>
  <si>
    <t>Other Notes Payable [Member]</t>
  </si>
  <si>
    <t>Dec. 31,
		2020</t>
  </si>
  <si>
    <t>5.24%</t>
  </si>
  <si>
    <t>5.16%</t>
  </si>
  <si>
    <t>Debt, Line of Credit (Details) - USD ($) $ in Thousands</t>
  </si>
  <si>
    <t>Credit Facilities [Line Items]</t>
  </si>
  <si>
    <t>Line of Credit [Member]</t>
  </si>
  <si>
    <t>Credit facility, maximum borrowing capacity</t>
  </si>
  <si>
    <t>Maturity date</t>
  </si>
  <si>
    <t>Jan. 3,
		2020</t>
  </si>
  <si>
    <t>Description of applicable margin calculation based on utilization percentage</t>
  </si>
  <si>
    <t>Amounts drawn under the facility bear interest at 90-day LIBOR plus an applicable margin from a range of 2.50% to 3.50%. The applicable margin varies based on the percentage of the total commitment drawn, with a 2.50% margin at utilization equal to or lower than 35%, a 3.25% margin at utilization greater than 35% but less than or equal to 50%, and a 3.50% margin at utilization greater than 50%.</t>
  </si>
  <si>
    <t>Quarterly commitment fee</t>
  </si>
  <si>
    <t>0.50%</t>
  </si>
  <si>
    <t>Letters of Credit Outstanding, Amount</t>
  </si>
  <si>
    <t>Swingline Line of Credit [Member]</t>
  </si>
  <si>
    <t>Secured and Unsecured Letter of Credit Facilities</t>
  </si>
  <si>
    <t>Option to increase maximum borrowing capacity [Member]</t>
  </si>
  <si>
    <t>Term Loan [Member]</t>
  </si>
  <si>
    <t>Revolving Credit Facility [Member]</t>
  </si>
  <si>
    <t>Letter of credit sublimit [Member]</t>
  </si>
  <si>
    <t>Debt, Financings (Details) - First Mortgage loan refinanced in March 2016 [Member] $ in Millions</t>
  </si>
  <si>
    <t>Financings [Line Items]</t>
  </si>
  <si>
    <t>Proceeds from debt financing | $</t>
  </si>
  <si>
    <t>Jan. 1,
		2023</t>
  </si>
  <si>
    <t>Number of communities securing mortgage notes | Community</t>
  </si>
  <si>
    <t>4.20%</t>
  </si>
  <si>
    <t>Supplemental Disclosure of Cash Flow Information (Details) - USD ($) $ in Thousands</t>
  </si>
  <si>
    <t>Supplemental Cash Flow Information [Abstract]</t>
  </si>
  <si>
    <t>Interest paid</t>
  </si>
  <si>
    <t>Income taxes paid</t>
  </si>
  <si>
    <t>Acquisition of assets, net of related payables and cash received [Line Items]</t>
  </si>
  <si>
    <t>Acquisition of Assets, Net of Related Payables and Cash Received [Member]</t>
  </si>
  <si>
    <t>Prepaid expenses and other current assets</t>
  </si>
  <si>
    <t>Capital and Financing Lease Obligations</t>
  </si>
  <si>
    <t>Net cash paid</t>
  </si>
  <si>
    <t>Additions to property, plant and equipment and leasehold improvements [Member]</t>
  </si>
  <si>
    <t>Proceeds from sale of assets, net [Member]</t>
  </si>
  <si>
    <t>Facility Operating Leases (Details) - USD ($) $ in Thousands</t>
  </si>
  <si>
    <t>Schedule of facility operating lease expense [Abstract]</t>
  </si>
  <si>
    <t>Payments for Rent</t>
  </si>
  <si>
    <t>Straight-line expense</t>
  </si>
  <si>
    <t>Income Taxes (Details) - USD ($) $ in Thousands</t>
  </si>
  <si>
    <t>Gross Deferred Income Tax Expense (Benefit)</t>
  </si>
  <si>
    <t>Deferred Income Tax Expense (Benefit)</t>
  </si>
  <si>
    <t>Deferred income tax assets [Abstract]</t>
  </si>
  <si>
    <t>Valuation allowance</t>
  </si>
  <si>
    <t>Valuation Allowance, Deferred Tax Asset, Change in Amount</t>
  </si>
  <si>
    <t>Internal Revenue Service (IRS) [Member] | Minimum [Member]</t>
  </si>
  <si>
    <t>Income Tax Examination [Line Items]</t>
  </si>
  <si>
    <t>Tax years open for future examination</t>
  </si>
  <si>
    <t>Internal Revenue Service (IRS) [Member] | Maximum [Member]</t>
  </si>
  <si>
    <t>Variable Interest Entities (Details) $ in Millions</t>
  </si>
  <si>
    <t>Mar. 31, 2016USD ($)</t>
  </si>
  <si>
    <t>Variable Interest Entity [Line Items]</t>
  </si>
  <si>
    <t>Percentage ownership in unconsolidated joint ventures</t>
  </si>
  <si>
    <t>10.00%</t>
  </si>
  <si>
    <t>CCRC Venture opco [Member]</t>
  </si>
  <si>
    <t>Maximum Exposure to Loss</t>
  </si>
  <si>
    <t>Carrying Amount</t>
  </si>
  <si>
    <t>51.00%</t>
  </si>
  <si>
    <t>RIDEA Ventures [Member]</t>
  </si>
  <si>
    <t>Segment Information (Details) $ in Thousands</t>
  </si>
  <si>
    <t>Mar. 31, 2016USD ($)Segment</t>
  </si>
  <si>
    <t>Dec. 31, 2015USD ($)</t>
  </si>
  <si>
    <t>Number of reportable segments | Segment</t>
  </si>
  <si>
    <t>Segment Reporting Information [Line Items]</t>
  </si>
  <si>
    <t>Segment operating income</t>
  </si>
  <si>
    <t>[1]</t>
  </si>
  <si>
    <t>General and administrative (including non-cash stock-based compensation expense)</t>
  </si>
  <si>
    <t>[2]</t>
  </si>
  <si>
    <t>CCRCs Rental [Member]</t>
  </si>
  <si>
    <t>Management Services [Member]</t>
  </si>
  <si>
    <t>[3]</t>
  </si>
  <si>
    <t>Segment operating income is defined as segment revenues less segment operating expenses (excluding depreciation and amortization).</t>
  </si>
  <si>
    <t>All revenue is earned from external third parties in the United States.</t>
  </si>
  <si>
    <t>Management services segment revenue includes reimbursements for which the Company is the primary obligor of costs incurred on behalf of managed communities.</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9"/>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332349</v>
      </c>
    </row>
    <row r="6" spans="1:4">
      <c t="s" r="A6" s="4">
        <v>9</v>
      </c>
      <c t="s" r="B6" s="4">
        <v>10</v>
      </c>
    </row>
    <row r="7" spans="1:4">
      <c t="s" r="A7" s="4">
        <v>11</v>
      </c>
      <c t="s" r="B7" s="4">
        <v>12</v>
      </c>
    </row>
    <row r="8" spans="1:4">
      <c t="s" r="A8" s="4">
        <v>13</v>
      </c>
      <c t="s" r="B8" s="4">
        <v>14</v>
      </c>
    </row>
    <row r="9" spans="1:4">
      <c t="s" r="A9" s="4">
        <v>15</v>
      </c>
      <c t="s" r="B9" s="4">
        <v>12</v>
      </c>
    </row>
    <row r="10" spans="1:4">
      <c t="s" r="A10" s="4">
        <v>16</v>
      </c>
      <c t="s" r="B10" s="4">
        <v>17</v>
      </c>
    </row>
    <row r="11" spans="1:4">
      <c t="s" r="A11" s="4">
        <v>18</v>
      </c>
      <c t="n" r="D11" s="7">
        <v>6.5</v>
      </c>
    </row>
    <row r="12" spans="1:4">
      <c t="s" r="A12" s="4">
        <v>19</v>
      </c>
      <c t="n" r="C12" s="6">
        <v>185809480</v>
      </c>
    </row>
    <row r="13" spans="1:4">
      <c t="s" r="A13" s="4">
        <v>20</v>
      </c>
      <c t="n" r="B13" s="6">
        <v>2016</v>
      </c>
    </row>
    <row r="14" spans="1:4">
      <c t="s" r="A14" s="4">
        <v>21</v>
      </c>
      <c t="s" r="B14" s="5">
        <v>22</v>
      </c>
    </row>
    <row r="15" spans="1:4">
      <c t="s" r="A15" s="4">
        <v>23</v>
      </c>
      <c t="s" r="B15" s="4">
        <v>24</v>
      </c>
    </row>
    <row r="16" spans="1:4">
      <c t="s" r="A16" s="4">
        <v>25</v>
      </c>
      <c t="s" r="B16" s="4">
        <v>26</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9</v>
      </c>
      <c t="s" r="B1" s="2">
        <v>1</v>
      </c>
    </row>
    <row r="2" spans="1:2">
      <c t="s" r="B2" s="2">
        <v>2</v>
      </c>
    </row>
    <row r="3" spans="1:2">
      <c t="s" r="A3" s="3">
        <v>190</v>
      </c>
    </row>
    <row r="4" spans="1:2">
      <c t="s" r="A4" s="4">
        <v>191</v>
      </c>
      <c t="s" r="B4" s="4">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100</v>
      </c>
      <c t="s" r="B1" s="2">
        <v>1</v>
      </c>
    </row>
    <row r="2" spans="1:2">
      <c t="s" r="B2" s="2">
        <v>2</v>
      </c>
    </row>
    <row r="3" spans="1:2">
      <c t="s" r="A3" s="3">
        <v>202</v>
      </c>
    </row>
    <row r="4" spans="1:2">
      <c t="s" r="A4" s="4">
        <v>100</v>
      </c>
      <c t="s" r="B4" s="4">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8">
        <v>70862</v>
      </c>
      <c t="n" r="C3" s="8">
        <v>88029</v>
      </c>
    </row>
    <row r="4" spans="1:3">
      <c t="s" r="A4" s="4">
        <v>33</v>
      </c>
      <c t="n" r="B4" s="6">
        <v>28645</v>
      </c>
      <c t="n" r="C4" s="6">
        <v>32570</v>
      </c>
    </row>
    <row r="5" spans="1:3">
      <c t="s" r="A5" s="4">
        <v>34</v>
      </c>
      <c t="n" r="B5" s="6">
        <v>146791</v>
      </c>
      <c t="n" r="C5" s="6">
        <v>144053</v>
      </c>
    </row>
    <row r="6" spans="1:3">
      <c t="s" r="A6" s="4">
        <v>35</v>
      </c>
      <c t="n" r="B6" s="6">
        <v>65906</v>
      </c>
      <c t="n" r="C6" s="6">
        <v>110620</v>
      </c>
    </row>
    <row r="7" spans="1:3">
      <c t="s" r="A7" s="4">
        <v>36</v>
      </c>
      <c t="n" r="B7" s="6">
        <v>155295</v>
      </c>
      <c t="n" r="C7" s="6">
        <v>122671</v>
      </c>
    </row>
    <row r="8" spans="1:3">
      <c t="s" r="A8" s="4">
        <v>37</v>
      </c>
      <c t="n" r="B8" s="6">
        <v>467499</v>
      </c>
      <c t="n" r="C8" s="6">
        <v>497943</v>
      </c>
    </row>
    <row r="9" spans="1:3">
      <c t="s" r="A9" s="4">
        <v>38</v>
      </c>
      <c t="n" r="B9" s="6">
        <v>8004357</v>
      </c>
      <c t="n" r="C9" s="6">
        <v>8031376</v>
      </c>
    </row>
    <row r="10" spans="1:3">
      <c t="s" r="A10" s="4">
        <v>33</v>
      </c>
      <c t="n" r="B10" s="6">
        <v>37235</v>
      </c>
      <c t="n" r="C10" s="6">
        <v>33382</v>
      </c>
    </row>
    <row r="11" spans="1:3">
      <c t="s" r="A11" s="4">
        <v>39</v>
      </c>
      <c t="n" r="B11" s="6">
        <v>373238</v>
      </c>
      <c t="n" r="C11" s="6">
        <v>371639</v>
      </c>
    </row>
    <row r="12" spans="1:3">
      <c t="s" r="A12" s="4">
        <v>40</v>
      </c>
      <c t="n" r="B12" s="6">
        <v>725696</v>
      </c>
      <c t="n" r="C12" s="6">
        <v>725696</v>
      </c>
    </row>
    <row r="13" spans="1:3">
      <c t="s" r="A13" s="4">
        <v>41</v>
      </c>
      <c t="n" r="B13" s="6">
        <v>119035</v>
      </c>
      <c t="n" r="C13" s="6">
        <v>129186</v>
      </c>
    </row>
    <row r="14" spans="1:3">
      <c t="s" r="A14" s="4">
        <v>42</v>
      </c>
      <c t="n" r="B14" s="6">
        <v>261612</v>
      </c>
      <c t="n" r="C14" s="6">
        <v>259342</v>
      </c>
    </row>
    <row r="15" spans="1:3">
      <c t="s" r="A15" s="4">
        <v>43</v>
      </c>
      <c t="n" r="B15" s="6">
        <v>9988672</v>
      </c>
      <c t="n" r="C15" s="6">
        <v>10048564</v>
      </c>
    </row>
    <row r="16" spans="1:3">
      <c t="s" r="A16" s="3">
        <v>44</v>
      </c>
    </row>
    <row r="17" spans="1:3">
      <c t="s" r="A17" s="4">
        <v>45</v>
      </c>
      <c t="n" r="B17" s="6">
        <v>185642</v>
      </c>
      <c t="n" r="C17" s="6">
        <v>173454</v>
      </c>
    </row>
    <row r="18" spans="1:3">
      <c t="s" r="A18" s="4">
        <v>46</v>
      </c>
      <c t="n" r="B18" s="6">
        <v>90019</v>
      </c>
      <c t="n" r="C18" s="6">
        <v>62150</v>
      </c>
    </row>
    <row r="19" spans="1:3">
      <c t="s" r="A19" s="4">
        <v>47</v>
      </c>
      <c t="n" r="B19" s="6">
        <v>92089</v>
      </c>
      <c t="n" r="C19" s="6">
        <v>128006</v>
      </c>
    </row>
    <row r="20" spans="1:3">
      <c t="s" r="A20" s="4">
        <v>48</v>
      </c>
      <c t="n" r="B20" s="6">
        <v>371343</v>
      </c>
      <c t="n" r="C20" s="6">
        <v>372874</v>
      </c>
    </row>
    <row r="21" spans="1:3">
      <c t="s" r="A21" s="4">
        <v>49</v>
      </c>
      <c t="n" r="B21" s="6">
        <v>112661</v>
      </c>
      <c t="n" r="C21" s="6">
        <v>99277</v>
      </c>
    </row>
    <row r="22" spans="1:3">
      <c t="s" r="A22" s="4">
        <v>50</v>
      </c>
      <c t="n" r="B22" s="6">
        <v>4161</v>
      </c>
      <c t="n" r="C22" s="6">
        <v>4387</v>
      </c>
    </row>
    <row r="23" spans="1:3">
      <c t="s" r="A23" s="4">
        <v>51</v>
      </c>
      <c t="n" r="B23" s="6">
        <v>855915</v>
      </c>
      <c t="n" r="C23" s="6">
        <v>840148</v>
      </c>
    </row>
    <row r="24" spans="1:3">
      <c t="s" r="A24" s="4">
        <v>52</v>
      </c>
      <c t="n" r="B24" s="6">
        <v>3543068</v>
      </c>
      <c t="n" r="C24" s="6">
        <v>3459371</v>
      </c>
    </row>
    <row r="25" spans="1:3">
      <c t="s" r="A25" s="4">
        <v>53</v>
      </c>
      <c t="n" r="B25" s="6">
        <v>2403191</v>
      </c>
      <c t="n" r="C25" s="6">
        <v>2427438</v>
      </c>
    </row>
    <row r="26" spans="1:3">
      <c t="s" r="A26" s="4">
        <v>54</v>
      </c>
      <c t="n" r="B26" s="6">
        <v>210000</v>
      </c>
      <c t="n" r="C26" s="6">
        <v>310000</v>
      </c>
    </row>
    <row r="27" spans="1:3">
      <c t="s" r="A27" s="4">
        <v>55</v>
      </c>
      <c t="n" r="B27" s="6">
        <v>268544</v>
      </c>
      <c t="n" r="C27" s="6">
        <v>266537</v>
      </c>
    </row>
    <row r="28" spans="1:3">
      <c t="s" r="A28" s="4">
        <v>56</v>
      </c>
      <c t="n" r="B28" s="6">
        <v>69984</v>
      </c>
      <c t="n" r="C28" s="6">
        <v>69051</v>
      </c>
    </row>
    <row r="29" spans="1:3">
      <c t="s" r="A29" s="4">
        <v>57</v>
      </c>
      <c t="n" r="B29" s="6">
        <v>218537</v>
      </c>
      <c t="n" r="C29" s="6">
        <v>217292</v>
      </c>
    </row>
    <row r="30" spans="1:3">
      <c t="s" r="A30" s="4">
        <v>58</v>
      </c>
      <c t="n" r="B30" s="6">
        <v>7569239</v>
      </c>
      <c t="n" r="C30" s="6">
        <v>7589837</v>
      </c>
    </row>
    <row r="31" spans="1:3">
      <c t="s" r="A31" s="4">
        <v>59</v>
      </c>
      <c t="n" r="B31" s="6">
        <v>0</v>
      </c>
      <c t="n" r="C31" s="6">
        <v>0</v>
      </c>
    </row>
    <row r="32" spans="1:3">
      <c t="s" r="A32" s="4">
        <v>60</v>
      </c>
      <c t="n" r="B32" s="6">
        <v>1908</v>
      </c>
      <c t="n" r="C32" s="6">
        <v>1883</v>
      </c>
    </row>
    <row r="33" spans="1:3">
      <c t="s" r="A33" s="4">
        <v>61</v>
      </c>
      <c t="n" r="B33" s="6">
        <v>4078781</v>
      </c>
      <c t="n" r="C33" s="6">
        <v>4069283</v>
      </c>
    </row>
    <row r="34" spans="1:3">
      <c t="s" r="A34" s="4">
        <v>62</v>
      </c>
      <c t="n" r="B34" s="6">
        <v>-46800</v>
      </c>
      <c t="n" r="C34" s="6">
        <v>-46800</v>
      </c>
    </row>
    <row r="35" spans="1:3">
      <c t="s" r="A35" s="4">
        <v>63</v>
      </c>
      <c t="n" r="B35" s="6">
        <v>-1614253</v>
      </c>
      <c t="n" r="C35" s="6">
        <v>-1565478</v>
      </c>
    </row>
    <row r="36" spans="1:3">
      <c t="s" r="A36" s="4">
        <v>64</v>
      </c>
      <c t="n" r="B36" s="6">
        <v>2419636</v>
      </c>
      <c t="n" r="C36" s="6">
        <v>2458888</v>
      </c>
    </row>
    <row r="37" spans="1:3">
      <c t="s" r="A37" s="4">
        <v>65</v>
      </c>
      <c t="n" r="B37" s="6">
        <v>-203</v>
      </c>
      <c t="n" r="C37" s="6">
        <v>-161</v>
      </c>
    </row>
    <row r="38" spans="1:3">
      <c t="s" r="A38" s="4">
        <v>66</v>
      </c>
      <c t="n" r="B38" s="6">
        <v>2419433</v>
      </c>
      <c t="n" r="C38" s="6">
        <v>2458727</v>
      </c>
    </row>
    <row r="39" spans="1:3">
      <c t="s" r="A39" s="4">
        <v>67</v>
      </c>
      <c t="n" r="B39" s="8">
        <v>9988672</v>
      </c>
      <c t="n" r="C39" s="8">
        <v>100485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16</v>
      </c>
      <c t="s" r="B1" s="2">
        <v>1</v>
      </c>
    </row>
    <row r="2" spans="1:2">
      <c t="s" r="B2" s="2">
        <v>2</v>
      </c>
    </row>
    <row r="3" spans="1:2">
      <c t="s" r="A3" s="3">
        <v>217</v>
      </c>
    </row>
    <row r="4" spans="1:2">
      <c t="s" r="A4" s="4">
        <v>218</v>
      </c>
      <c t="s" r="B4" s="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t="s" r="A1" s="1">
        <v>223</v>
      </c>
      <c t="s" r="B1" s="2">
        <v>1</v>
      </c>
    </row>
    <row r="2" spans="1:2">
      <c t="s" r="B2" s="2">
        <v>2</v>
      </c>
    </row>
    <row r="3" spans="1:2">
      <c t="s" r="A3" s="3">
        <v>184</v>
      </c>
    </row>
    <row r="4" spans="1:2">
      <c t="s" r="A4" s="4">
        <v>224</v>
      </c>
      <c t="s" r="B4" s="4">
        <v>225</v>
      </c>
    </row>
    <row r="5" spans="1:2">
      <c t="s" r="A5" s="4">
        <v>226</v>
      </c>
      <c t="s" r="B5" s="4">
        <v>227</v>
      </c>
    </row>
    <row r="6" spans="1:2">
      <c t="s" r="A6" s="4">
        <v>213</v>
      </c>
      <c t="s" r="B6" s="4">
        <v>228</v>
      </c>
    </row>
    <row r="7" spans="1:2">
      <c t="s" r="A7" s="4">
        <v>229</v>
      </c>
      <c t="s" r="B7" s="4">
        <v>230</v>
      </c>
    </row>
    <row r="8" spans="1:2">
      <c t="s" r="A8" s="4">
        <v>231</v>
      </c>
      <c t="s" r="B8" s="4">
        <v>232</v>
      </c>
    </row>
    <row r="9" spans="1:2">
      <c t="s" r="A9" s="4">
        <v>233</v>
      </c>
      <c t="s" r="B9" s="4">
        <v>234</v>
      </c>
    </row>
    <row r="10" spans="1:2">
      <c t="s" r="A10" s="4">
        <v>235</v>
      </c>
      <c t="s" r="B10" s="4">
        <v>236</v>
      </c>
    </row>
    <row r="11" spans="1:2">
      <c t="s" r="A11" s="4">
        <v>237</v>
      </c>
      <c t="s" r="B11" s="4">
        <v>238</v>
      </c>
    </row>
    <row r="12" spans="1:2">
      <c t="s" r="A12" s="4">
        <v>239</v>
      </c>
      <c t="s" r="B12" s="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41</v>
      </c>
      <c t="s" r="B1" s="2">
        <v>1</v>
      </c>
    </row>
    <row r="2" spans="1:2">
      <c t="s" r="B2" s="2">
        <v>2</v>
      </c>
    </row>
    <row r="3" spans="1:2">
      <c t="s" r="A3" s="3">
        <v>194</v>
      </c>
    </row>
    <row r="4" spans="1:2">
      <c t="s" r="A4" s="4">
        <v>242</v>
      </c>
      <c t="s" r="B4" s="4">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244</v>
      </c>
      <c t="s" r="B1" s="2">
        <v>1</v>
      </c>
    </row>
    <row r="2" spans="1:2">
      <c t="s" r="B2" s="2">
        <v>2</v>
      </c>
    </row>
    <row r="3" spans="1:2">
      <c t="s" r="A3" s="3">
        <v>197</v>
      </c>
    </row>
    <row r="4" spans="1:2">
      <c t="s" r="A4" s="4">
        <v>245</v>
      </c>
      <c t="s" r="B4" s="4">
        <v>246</v>
      </c>
    </row>
    <row r="5" spans="1:2">
      <c t="s" r="A5" s="4">
        <v>247</v>
      </c>
      <c t="s" r="B5" s="4">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49</v>
      </c>
      <c t="s" r="B1" s="2">
        <v>1</v>
      </c>
    </row>
    <row r="2" spans="1:2">
      <c t="s" r="B2" s="2">
        <v>2</v>
      </c>
    </row>
    <row r="3" spans="1:2">
      <c t="s" r="A3" s="3">
        <v>200</v>
      </c>
    </row>
    <row r="4" spans="1:2">
      <c t="s" r="A4" s="4">
        <v>38</v>
      </c>
      <c t="s" r="B4" s="4">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251</v>
      </c>
      <c t="s" r="B1" s="2">
        <v>1</v>
      </c>
    </row>
    <row r="2" spans="1:2">
      <c t="s" r="B2" s="2">
        <v>2</v>
      </c>
    </row>
    <row r="3" spans="1:2">
      <c t="s" r="A3" s="3">
        <v>202</v>
      </c>
    </row>
    <row r="4" spans="1:2">
      <c t="s" r="A4" s="4">
        <v>252</v>
      </c>
      <c t="s" r="B4" s="4">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54</v>
      </c>
      <c t="s" r="B1" s="2">
        <v>1</v>
      </c>
    </row>
    <row r="2" spans="1:2">
      <c t="s" r="B2" s="2">
        <v>2</v>
      </c>
    </row>
    <row r="3" spans="1:2">
      <c t="s" r="A3" s="3">
        <v>208</v>
      </c>
    </row>
    <row r="4" spans="1:2">
      <c t="s" r="A4" s="4">
        <v>255</v>
      </c>
      <c t="s" r="B4" s="4">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57</v>
      </c>
      <c t="s" r="B1" s="2">
        <v>1</v>
      </c>
    </row>
    <row r="2" spans="1:2">
      <c t="s" r="B2" s="2">
        <v>2</v>
      </c>
    </row>
    <row r="3" spans="1:2">
      <c t="s" r="A3" s="3">
        <v>211</v>
      </c>
    </row>
    <row r="4" spans="1:2">
      <c t="s" r="A4" s="4">
        <v>258</v>
      </c>
      <c t="s" r="B4" s="4">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60</v>
      </c>
      <c t="s" r="B1" s="2">
        <v>1</v>
      </c>
    </row>
    <row r="2" spans="1:2">
      <c t="s" r="B2" s="2">
        <v>2</v>
      </c>
    </row>
    <row r="3" spans="1:2">
      <c t="s" r="A3" s="3">
        <v>217</v>
      </c>
    </row>
    <row r="4" spans="1:2">
      <c t="s" r="A4" s="4">
        <v>261</v>
      </c>
      <c t="s" r="B4" s="4">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68</v>
      </c>
      <c t="s" r="B1" s="2">
        <v>2</v>
      </c>
      <c t="s" r="C1" s="2">
        <v>30</v>
      </c>
    </row>
    <row r="2" spans="1:3">
      <c t="s" r="A2" s="3">
        <v>69</v>
      </c>
    </row>
    <row r="3" spans="1:3">
      <c t="s" r="A3" s="4">
        <v>70</v>
      </c>
      <c t="n" r="B3" s="9">
        <v>0.01</v>
      </c>
      <c t="n" r="C3" s="9">
        <v>0.01</v>
      </c>
    </row>
    <row r="4" spans="1:3">
      <c t="s" r="A4" s="4">
        <v>71</v>
      </c>
      <c t="n" r="B4" s="6">
        <v>50000000</v>
      </c>
      <c t="n" r="C4" s="6">
        <v>50000000</v>
      </c>
    </row>
    <row r="5" spans="1:3">
      <c t="s" r="A5" s="4">
        <v>72</v>
      </c>
      <c t="n" r="B5" s="6">
        <v>0</v>
      </c>
      <c t="n" r="C5" s="6">
        <v>0</v>
      </c>
    </row>
    <row r="6" spans="1:3">
      <c t="s" r="A6" s="4">
        <v>73</v>
      </c>
      <c t="n" r="B6" s="6">
        <v>0</v>
      </c>
      <c t="n" r="C6" s="6">
        <v>0</v>
      </c>
    </row>
    <row r="7" spans="1:3">
      <c t="s" r="A7" s="4">
        <v>74</v>
      </c>
      <c t="n" r="B7" s="9">
        <v>0.01</v>
      </c>
      <c t="n" r="C7" s="9">
        <v>0.01</v>
      </c>
    </row>
    <row r="8" spans="1:3">
      <c t="s" r="A8" s="4">
        <v>75</v>
      </c>
      <c t="n" r="B8" s="6">
        <v>400000000</v>
      </c>
      <c t="n" r="C8" s="6">
        <v>400000000</v>
      </c>
    </row>
    <row r="9" spans="1:3">
      <c t="s" r="A9" s="4">
        <v>76</v>
      </c>
      <c t="n" r="B9" s="6">
        <v>193257659</v>
      </c>
      <c t="n" r="C9" s="6">
        <v>190767191</v>
      </c>
    </row>
    <row r="10" spans="1:3">
      <c t="s" r="A10" s="4">
        <v>77</v>
      </c>
      <c t="n" r="B10" s="6">
        <v>190829258</v>
      </c>
      <c t="n" r="C10" s="6">
        <v>188338790</v>
      </c>
    </row>
    <row r="11" spans="1:3">
      <c t="s" r="A11" s="4">
        <v>78</v>
      </c>
      <c t="n" r="B11" s="6">
        <v>2428401</v>
      </c>
      <c t="n" r="C11" s="6">
        <v>2428401</v>
      </c>
    </row>
    <row r="12" spans="1:3">
      <c t="s" r="A12" s="4">
        <v>79</v>
      </c>
    </row>
    <row r="13" spans="1:3">
      <c t="s" r="A13" s="3">
        <v>69</v>
      </c>
    </row>
    <row r="14" spans="1:3">
      <c t="s" r="A14" s="4">
        <v>77</v>
      </c>
      <c t="n" r="B14" s="6">
        <v>5026688</v>
      </c>
      <c t="n" r="C14" s="6">
        <v>34539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63</v>
      </c>
      <c t="s" r="B1" s="2">
        <v>1</v>
      </c>
    </row>
    <row r="2" spans="1:2">
      <c t="s" r="B2" s="2">
        <v>2</v>
      </c>
    </row>
    <row r="3" spans="1:2">
      <c t="s" r="A3" s="3">
        <v>221</v>
      </c>
    </row>
    <row r="4" spans="1:2">
      <c t="s" r="A4" s="4">
        <v>264</v>
      </c>
      <c t="s" r="B4" s="4">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r="1" spans="1:4">
      <c t="s" r="A1" s="1">
        <v>266</v>
      </c>
      <c t="s" r="B1" s="2">
        <v>1</v>
      </c>
    </row>
    <row r="2" spans="1:4">
      <c t="s" r="B2" s="2">
        <v>2</v>
      </c>
      <c t="s" r="C2" s="2">
        <v>81</v>
      </c>
      <c t="s" r="D2" s="2">
        <v>30</v>
      </c>
    </row>
    <row r="3" spans="1:4">
      <c t="s" r="A3" s="4">
        <v>267</v>
      </c>
    </row>
    <row r="4" spans="1:4">
      <c t="s" r="A4" s="3">
        <v>268</v>
      </c>
    </row>
    <row r="5" spans="1:4">
      <c t="s" r="A5" s="4">
        <v>100</v>
      </c>
      <c t="n" r="B5" s="8">
        <v>3900</v>
      </c>
      <c t="n" r="D5" s="8">
        <v>3900</v>
      </c>
    </row>
    <row r="6" spans="1:4">
      <c t="s" r="A6" s="4">
        <v>269</v>
      </c>
    </row>
    <row r="7" spans="1:4">
      <c t="s" r="A7" s="3">
        <v>268</v>
      </c>
    </row>
    <row r="8" spans="1:4">
      <c t="s" r="A8" s="4">
        <v>100</v>
      </c>
      <c t="n" r="B8" s="8">
        <v>3900</v>
      </c>
      <c t="n" r="D8" s="8">
        <v>3900</v>
      </c>
    </row>
    <row r="9" spans="1:4">
      <c t="s" r="A9" s="4">
        <v>270</v>
      </c>
    </row>
    <row r="10" spans="1:4">
      <c t="s" r="A10" s="3">
        <v>271</v>
      </c>
    </row>
    <row r="11" spans="1:4">
      <c t="s" r="A11" s="4">
        <v>272</v>
      </c>
      <c t="n" r="C11" s="7">
        <v>5.3</v>
      </c>
    </row>
    <row r="12" spans="1:4">
      <c t="s" r="A12" s="4">
        <v>273</v>
      </c>
      <c t="s" r="B12" s="4">
        <v>274</v>
      </c>
    </row>
    <row r="13" spans="1:4">
      <c t="s" r="A13" s="4">
        <v>275</v>
      </c>
      <c t="s" r="B13" s="4">
        <v>27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77</v>
      </c>
      <c t="s" r="B1" s="2">
        <v>1</v>
      </c>
    </row>
    <row r="2" spans="1:3">
      <c t="s" r="B2" s="2">
        <v>2</v>
      </c>
      <c t="s" r="C2" s="2">
        <v>81</v>
      </c>
    </row>
    <row r="3" spans="1:3">
      <c t="s" r="A3" s="4">
        <v>79</v>
      </c>
    </row>
    <row r="4" spans="1:3">
      <c t="s" r="A4" s="3">
        <v>278</v>
      </c>
    </row>
    <row r="5" spans="1:3">
      <c t="s" r="A5" s="4">
        <v>279</v>
      </c>
      <c t="n" r="B5" s="10">
        <v>3.9</v>
      </c>
      <c t="n" r="C5" s="6">
        <v>4</v>
      </c>
    </row>
    <row r="6" spans="1:3">
      <c t="s" r="A6" s="4">
        <v>280</v>
      </c>
    </row>
    <row r="7" spans="1:3">
      <c t="s" r="A7" s="3">
        <v>278</v>
      </c>
    </row>
    <row r="8" spans="1:3">
      <c t="s" r="A8" s="4">
        <v>279</v>
      </c>
      <c t="n" r="B8" s="10">
        <v>13.8</v>
      </c>
      <c t="n" r="C8" s="10">
        <v>13.8</v>
      </c>
    </row>
    <row r="9" spans="1:3">
      <c t="s" r="A9" s="4">
        <v>281</v>
      </c>
      <c t="n" r="B9" s="6">
        <v>3</v>
      </c>
    </row>
    <row r="10" spans="1:3">
      <c t="s" r="A10" s="4">
        <v>282</v>
      </c>
      <c t="n" r="B10" s="7">
        <v>316.3</v>
      </c>
    </row>
    <row r="11" spans="1:3">
      <c t="s" r="A11" s="4">
        <v>283</v>
      </c>
    </row>
    <row r="12" spans="1:3">
      <c t="s" r="A12" s="3">
        <v>278</v>
      </c>
    </row>
    <row r="13" spans="1:3">
      <c t="s" r="A13" s="4">
        <v>279</v>
      </c>
      <c t="n" r="B13" s="10">
        <v>10.8</v>
      </c>
      <c t="n" r="C13" s="10">
        <v>10.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8"/>
    <col customWidth="1" max="2" min="2" width="30"/>
    <col customWidth="1" max="3" min="3" width="30"/>
    <col customWidth="1" max="4" min="4" width="21"/>
    <col customWidth="1" max="5" min="5" width="30"/>
  </cols>
  <sheetData>
    <row r="1" spans="1:5">
      <c t="s" r="A1" s="1">
        <v>284</v>
      </c>
      <c t="s" r="B1" s="2">
        <v>285</v>
      </c>
      <c t="s" r="C1" s="2">
        <v>1</v>
      </c>
      <c t="s" r="E1" s="2">
        <v>286</v>
      </c>
    </row>
    <row r="2" spans="1:5">
      <c t="s" r="B2" s="2">
        <v>287</v>
      </c>
      <c t="s" r="C2" s="2">
        <v>288</v>
      </c>
      <c t="s" r="D2" s="2">
        <v>289</v>
      </c>
      <c t="s" r="E2" s="2">
        <v>290</v>
      </c>
    </row>
    <row r="3" spans="1:5">
      <c t="s" r="A3" s="3">
        <v>291</v>
      </c>
    </row>
    <row r="4" spans="1:5">
      <c t="s" r="A4" s="4">
        <v>292</v>
      </c>
      <c t="n" r="C4" s="6">
        <v>7</v>
      </c>
    </row>
    <row r="5" spans="1:5">
      <c t="s" r="A5" s="4">
        <v>293</v>
      </c>
      <c t="n" r="C5" s="8">
        <v>46700</v>
      </c>
    </row>
    <row r="6" spans="1:5">
      <c t="s" r="A6" s="4">
        <v>294</v>
      </c>
      <c t="n" r="C6" s="6">
        <v>2700</v>
      </c>
    </row>
    <row r="7" spans="1:5">
      <c t="s" r="A7" s="4">
        <v>93</v>
      </c>
      <c t="n" r="C7" s="6">
        <v>3375</v>
      </c>
      <c t="n" r="D7" s="8">
        <v>0</v>
      </c>
    </row>
    <row r="8" spans="1:5">
      <c t="s" r="A8" s="4">
        <v>35</v>
      </c>
      <c t="n" r="C8" s="6">
        <v>65906</v>
      </c>
      <c t="n" r="E8" s="8">
        <v>110620</v>
      </c>
    </row>
    <row r="9" spans="1:5">
      <c t="s" r="A9" s="4">
        <v>94</v>
      </c>
      <c t="n" r="C9" s="6">
        <v>0</v>
      </c>
      <c t="n" r="D9" s="8">
        <v>76143</v>
      </c>
    </row>
    <row r="10" spans="1:5">
      <c t="s" r="A10" s="4">
        <v>295</v>
      </c>
    </row>
    <row r="11" spans="1:5">
      <c t="s" r="A11" s="3">
        <v>291</v>
      </c>
    </row>
    <row r="12" spans="1:5">
      <c t="s" r="A12" s="4">
        <v>292</v>
      </c>
      <c t="n" r="B12" s="6">
        <v>15</v>
      </c>
    </row>
    <row r="13" spans="1:5">
      <c t="s" r="A13" s="4">
        <v>296</v>
      </c>
      <c t="n" r="B13" s="8">
        <v>268600</v>
      </c>
    </row>
    <row r="14" spans="1:5">
      <c t="s" r="A14" s="4">
        <v>297</v>
      </c>
      <c t="n" r="B14" s="6">
        <v>187200</v>
      </c>
    </row>
    <row r="15" spans="1:5">
      <c t="s" r="A15" s="4">
        <v>298</v>
      </c>
      <c t="n" r="B15" s="6">
        <v>5300</v>
      </c>
    </row>
    <row r="16" spans="1:5">
      <c t="s" r="A16" s="4">
        <v>94</v>
      </c>
      <c t="n" r="B16" s="8">
        <v>76100</v>
      </c>
    </row>
    <row r="17" spans="1:5">
      <c t="s" r="A17" s="4">
        <v>299</v>
      </c>
    </row>
    <row r="18" spans="1:5">
      <c t="s" r="A18" s="3">
        <v>291</v>
      </c>
    </row>
    <row r="19" spans="1:5">
      <c t="s" r="A19" s="4">
        <v>292</v>
      </c>
      <c t="n" r="E19" s="6">
        <v>17</v>
      </c>
    </row>
    <row r="20" spans="1:5">
      <c t="s" r="A20" s="4">
        <v>93</v>
      </c>
      <c t="n" r="C20" s="6">
        <v>2600</v>
      </c>
      <c t="n" r="E20" s="8">
        <v>15200</v>
      </c>
    </row>
    <row r="21" spans="1:5">
      <c t="s" r="A21" s="4">
        <v>300</v>
      </c>
      <c t="n" r="C21" s="8">
        <v>608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7"/>
  </cols>
  <sheetData>
    <row r="1" spans="1:2">
      <c t="s" r="A1" s="1">
        <v>301</v>
      </c>
      <c t="s" r="B1" s="2">
        <v>1</v>
      </c>
    </row>
    <row r="2" spans="1:2">
      <c t="s" r="B2" s="2">
        <v>302</v>
      </c>
    </row>
    <row r="3" spans="1:2">
      <c t="s" r="A3" s="3">
        <v>303</v>
      </c>
    </row>
    <row r="4" spans="1:2">
      <c t="s" r="A4" s="4">
        <v>304</v>
      </c>
      <c t="n" r="B4" s="6">
        <v>2855</v>
      </c>
    </row>
    <row r="5" spans="1:2">
      <c t="s" r="A5" s="4">
        <v>305</v>
      </c>
      <c t="n" r="B5" s="8">
        <v>41371</v>
      </c>
    </row>
    <row r="6" spans="1:2">
      <c t="s" r="A6" s="4">
        <v>306</v>
      </c>
    </row>
    <row r="7" spans="1:2">
      <c t="s" r="A7" s="3">
        <v>303</v>
      </c>
    </row>
    <row r="8" spans="1:2">
      <c t="s" r="A8" s="4">
        <v>307</v>
      </c>
      <c t="s" r="B8" s="4">
        <v>308</v>
      </c>
    </row>
    <row r="9" spans="1:2">
      <c t="s" r="A9" s="4">
        <v>309</v>
      </c>
      <c t="n" r="B9" s="9">
        <v>14.49</v>
      </c>
    </row>
    <row r="10" spans="1:2">
      <c t="s" r="A10" s="4">
        <v>310</v>
      </c>
    </row>
    <row r="11" spans="1:2">
      <c t="s" r="A11" s="3">
        <v>303</v>
      </c>
    </row>
    <row r="12" spans="1:2">
      <c t="s" r="A12" s="4">
        <v>307</v>
      </c>
      <c t="s" r="B12" s="4">
        <v>311</v>
      </c>
    </row>
    <row r="13" spans="1:2">
      <c t="s" r="A13" s="4">
        <v>309</v>
      </c>
      <c t="n" r="B13" s="9">
        <v>18.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r="1" spans="1:4">
      <c t="s" r="A1" s="1">
        <v>312</v>
      </c>
      <c t="s" r="B1" s="2">
        <v>1</v>
      </c>
    </row>
    <row r="2" spans="1:4">
      <c t="s" r="B2" s="2">
        <v>2</v>
      </c>
      <c t="s" r="C2" s="2">
        <v>81</v>
      </c>
      <c t="s" r="D2" s="2">
        <v>30</v>
      </c>
    </row>
    <row r="3" spans="1:4">
      <c t="s" r="A3" s="3">
        <v>313</v>
      </c>
    </row>
    <row r="4" spans="1:4">
      <c t="s" r="A4" s="4">
        <v>314</v>
      </c>
      <c t="n" r="B4" s="8">
        <v>746765</v>
      </c>
      <c t="n" r="D4" s="8">
        <v>746765</v>
      </c>
    </row>
    <row r="5" spans="1:4">
      <c t="s" r="A5" s="4">
        <v>315</v>
      </c>
      <c t="n" r="B5" s="6">
        <v>-21069</v>
      </c>
      <c t="n" r="D5" s="6">
        <v>-21069</v>
      </c>
    </row>
    <row r="6" spans="1:4">
      <c t="s" r="A6" s="4">
        <v>316</v>
      </c>
      <c t="n" r="B6" s="6">
        <v>725696</v>
      </c>
      <c t="n" r="D6" s="6">
        <v>725696</v>
      </c>
    </row>
    <row r="7" spans="1:4">
      <c t="s" r="A7" s="3">
        <v>317</v>
      </c>
    </row>
    <row r="8" spans="1:4">
      <c t="s" r="A8" s="4">
        <v>314</v>
      </c>
      <c t="n" r="B8" s="6">
        <v>140913</v>
      </c>
      <c t="n" r="D8" s="6">
        <v>148213</v>
      </c>
    </row>
    <row r="9" spans="1:4">
      <c t="s" r="A9" s="4">
        <v>318</v>
      </c>
      <c t="n" r="B9" s="6">
        <v>-21878</v>
      </c>
      <c t="n" r="D9" s="6">
        <v>-19027</v>
      </c>
    </row>
    <row r="10" spans="1:4">
      <c t="s" r="A10" s="4">
        <v>316</v>
      </c>
      <c t="n" r="B10" s="6">
        <v>119035</v>
      </c>
      <c t="n" r="D10" s="6">
        <v>129186</v>
      </c>
    </row>
    <row r="11" spans="1:4">
      <c t="s" r="A11" s="4">
        <v>319</v>
      </c>
      <c t="n" r="B11" s="6">
        <v>2900</v>
      </c>
      <c t="n" r="C11" s="8">
        <v>3100</v>
      </c>
    </row>
    <row r="12" spans="1:4">
      <c t="s" r="A12" s="4">
        <v>320</v>
      </c>
    </row>
    <row r="13" spans="1:4">
      <c t="s" r="A13" s="3">
        <v>313</v>
      </c>
    </row>
    <row r="14" spans="1:4">
      <c t="s" r="A14" s="4">
        <v>314</v>
      </c>
      <c t="n" r="B14" s="6">
        <v>28141</v>
      </c>
      <c t="n" r="D14" s="6">
        <v>28141</v>
      </c>
    </row>
    <row r="15" spans="1:4">
      <c t="s" r="A15" s="4">
        <v>315</v>
      </c>
      <c t="n" r="B15" s="6">
        <v>-721</v>
      </c>
      <c t="n" r="D15" s="6">
        <v>-721</v>
      </c>
    </row>
    <row r="16" spans="1:4">
      <c t="s" r="A16" s="4">
        <v>316</v>
      </c>
      <c t="n" r="B16" s="6">
        <v>27420</v>
      </c>
      <c t="n" r="D16" s="6">
        <v>27420</v>
      </c>
    </row>
    <row r="17" spans="1:4">
      <c t="s" r="A17" s="4">
        <v>321</v>
      </c>
    </row>
    <row r="18" spans="1:4">
      <c t="s" r="A18" s="3">
        <v>313</v>
      </c>
    </row>
    <row r="19" spans="1:4">
      <c t="s" r="A19" s="4">
        <v>314</v>
      </c>
      <c t="n" r="B19" s="6">
        <v>591814</v>
      </c>
      <c t="n" r="D19" s="6">
        <v>591814</v>
      </c>
    </row>
    <row r="20" spans="1:4">
      <c t="s" r="A20" s="4">
        <v>315</v>
      </c>
      <c t="n" r="B20" s="6">
        <v>-20348</v>
      </c>
      <c t="n" r="D20" s="6">
        <v>-20348</v>
      </c>
    </row>
    <row r="21" spans="1:4">
      <c t="s" r="A21" s="4">
        <v>316</v>
      </c>
      <c t="n" r="B21" s="6">
        <v>571466</v>
      </c>
      <c t="n" r="D21" s="6">
        <v>571466</v>
      </c>
    </row>
    <row r="22" spans="1:4">
      <c t="s" r="A22" s="4">
        <v>322</v>
      </c>
    </row>
    <row r="23" spans="1:4">
      <c t="s" r="A23" s="3">
        <v>313</v>
      </c>
    </row>
    <row r="24" spans="1:4">
      <c t="s" r="A24" s="4">
        <v>314</v>
      </c>
      <c t="n" r="B24" s="6">
        <v>126810</v>
      </c>
      <c t="n" r="D24" s="6">
        <v>126810</v>
      </c>
    </row>
    <row r="25" spans="1:4">
      <c t="s" r="A25" s="4">
        <v>315</v>
      </c>
      <c t="n" r="B25" s="6">
        <v>0</v>
      </c>
      <c t="n" r="D25" s="6">
        <v>0</v>
      </c>
    </row>
    <row r="26" spans="1:4">
      <c t="s" r="A26" s="4">
        <v>316</v>
      </c>
      <c t="n" r="B26" s="6">
        <v>126810</v>
      </c>
      <c t="n" r="D26" s="6">
        <v>126810</v>
      </c>
    </row>
    <row r="27" spans="1:4">
      <c t="s" r="A27" s="4">
        <v>323</v>
      </c>
    </row>
    <row r="28" spans="1:4">
      <c t="s" r="A28" s="3">
        <v>317</v>
      </c>
    </row>
    <row r="29" spans="1:4">
      <c t="s" r="A29" s="4">
        <v>314</v>
      </c>
      <c t="n" r="B29" s="6">
        <v>32970</v>
      </c>
      <c t="n" r="D29" s="6">
        <v>40270</v>
      </c>
    </row>
    <row r="30" spans="1:4">
      <c t="s" r="A30" s="4">
        <v>318</v>
      </c>
      <c t="n" r="B30" s="6">
        <v>0</v>
      </c>
      <c t="n" r="D30" s="6">
        <v>0</v>
      </c>
    </row>
    <row r="31" spans="1:4">
      <c t="s" r="A31" s="4">
        <v>316</v>
      </c>
      <c t="n" r="B31" s="6">
        <v>32970</v>
      </c>
      <c t="n" r="D31" s="6">
        <v>40270</v>
      </c>
    </row>
    <row r="32" spans="1:4">
      <c t="s" r="A32" s="4">
        <v>324</v>
      </c>
    </row>
    <row r="33" spans="1:4">
      <c t="s" r="A33" s="3">
        <v>317</v>
      </c>
    </row>
    <row r="34" spans="1:4">
      <c t="s" r="A34" s="4">
        <v>314</v>
      </c>
      <c t="n" r="B34" s="6">
        <v>66612</v>
      </c>
      <c t="n" r="D34" s="6">
        <v>66612</v>
      </c>
    </row>
    <row r="35" spans="1:4">
      <c t="s" r="A35" s="4">
        <v>318</v>
      </c>
      <c t="n" r="B35" s="6">
        <v>0</v>
      </c>
      <c t="n" r="D35" s="6">
        <v>0</v>
      </c>
    </row>
    <row r="36" spans="1:4">
      <c t="s" r="A36" s="4">
        <v>316</v>
      </c>
      <c t="n" r="B36" s="6">
        <v>66612</v>
      </c>
      <c t="n" r="D36" s="6">
        <v>66612</v>
      </c>
    </row>
    <row r="37" spans="1:4">
      <c t="s" r="A37" s="4">
        <v>325</v>
      </c>
    </row>
    <row r="38" spans="1:4">
      <c t="s" r="A38" s="3">
        <v>317</v>
      </c>
    </row>
    <row r="39" spans="1:4">
      <c t="s" r="A39" s="4">
        <v>314</v>
      </c>
      <c t="n" r="B39" s="6">
        <v>27800</v>
      </c>
      <c t="n" r="D39" s="6">
        <v>27800</v>
      </c>
    </row>
    <row r="40" spans="1:4">
      <c t="s" r="A40" s="4">
        <v>318</v>
      </c>
      <c t="n" r="B40" s="6">
        <v>-16717</v>
      </c>
      <c t="n" r="D40" s="6">
        <v>-14209</v>
      </c>
    </row>
    <row r="41" spans="1:4">
      <c t="s" r="A41" s="4">
        <v>316</v>
      </c>
      <c t="n" r="B41" s="6">
        <v>11083</v>
      </c>
      <c t="n" r="D41" s="6">
        <v>13591</v>
      </c>
    </row>
    <row r="42" spans="1:4">
      <c t="s" r="A42" s="4">
        <v>326</v>
      </c>
    </row>
    <row r="43" spans="1:4">
      <c t="s" r="A43" s="3">
        <v>317</v>
      </c>
    </row>
    <row r="44" spans="1:4">
      <c t="s" r="A44" s="4">
        <v>314</v>
      </c>
      <c t="n" r="B44" s="6">
        <v>13531</v>
      </c>
      <c t="n" r="D44" s="6">
        <v>13531</v>
      </c>
    </row>
    <row r="45" spans="1:4">
      <c t="s" r="A45" s="4">
        <v>318</v>
      </c>
      <c t="n" r="B45" s="6">
        <v>-5161</v>
      </c>
      <c t="n" r="D45" s="6">
        <v>-4818</v>
      </c>
    </row>
    <row r="46" spans="1:4">
      <c t="s" r="A46" s="4">
        <v>316</v>
      </c>
      <c t="n" r="B46" s="8">
        <v>8370</v>
      </c>
      <c t="n" r="D46" s="8">
        <v>871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7</v>
      </c>
      <c t="s" r="B1" s="2">
        <v>2</v>
      </c>
      <c t="s" r="C1" s="2">
        <v>30</v>
      </c>
    </row>
    <row r="2" spans="1:3">
      <c t="s" r="A2" s="3">
        <v>328</v>
      </c>
    </row>
    <row r="3" spans="1:3">
      <c t="s" r="A3" s="4">
        <v>329</v>
      </c>
      <c t="n" r="B3" s="8">
        <v>10674812</v>
      </c>
      <c t="n" r="C3" s="8">
        <v>10574411</v>
      </c>
    </row>
    <row r="4" spans="1:3">
      <c t="s" r="A4" s="4">
        <v>330</v>
      </c>
      <c t="n" r="B4" s="6">
        <v>-2670455</v>
      </c>
      <c t="n" r="C4" s="6">
        <v>-2543035</v>
      </c>
    </row>
    <row r="5" spans="1:3">
      <c t="s" r="A5" s="4">
        <v>38</v>
      </c>
      <c t="n" r="B5" s="6">
        <v>8004357</v>
      </c>
      <c t="n" r="C5" s="6">
        <v>8031376</v>
      </c>
    </row>
    <row r="6" spans="1:3">
      <c t="s" r="A6" s="4">
        <v>331</v>
      </c>
    </row>
    <row r="7" spans="1:3">
      <c t="s" r="A7" s="3">
        <v>328</v>
      </c>
    </row>
    <row r="8" spans="1:3">
      <c t="s" r="A8" s="4">
        <v>329</v>
      </c>
      <c t="n" r="B8" s="6">
        <v>486567</v>
      </c>
      <c t="n" r="C8" s="6">
        <v>486567</v>
      </c>
    </row>
    <row r="9" spans="1:3">
      <c t="s" r="A9" s="4">
        <v>332</v>
      </c>
    </row>
    <row r="10" spans="1:3">
      <c t="s" r="A10" s="3">
        <v>328</v>
      </c>
    </row>
    <row r="11" spans="1:3">
      <c t="s" r="A11" s="4">
        <v>329</v>
      </c>
      <c t="n" r="B11" s="6">
        <v>5312297</v>
      </c>
      <c t="n" r="C11" s="6">
        <v>5260826</v>
      </c>
    </row>
    <row r="12" spans="1:3">
      <c t="s" r="A12" s="4">
        <v>333</v>
      </c>
    </row>
    <row r="13" spans="1:3">
      <c t="s" r="A13" s="3">
        <v>328</v>
      </c>
    </row>
    <row r="14" spans="1:3">
      <c t="s" r="A14" s="4">
        <v>329</v>
      </c>
      <c t="n" r="B14" s="6">
        <v>114363</v>
      </c>
      <c t="n" r="C14" s="6">
        <v>100430</v>
      </c>
    </row>
    <row r="15" spans="1:3">
      <c t="s" r="A15" s="4">
        <v>334</v>
      </c>
    </row>
    <row r="16" spans="1:3">
      <c t="s" r="A16" s="3">
        <v>328</v>
      </c>
    </row>
    <row r="17" spans="1:3">
      <c t="s" r="A17" s="4">
        <v>329</v>
      </c>
      <c t="n" r="B17" s="6">
        <v>935707</v>
      </c>
      <c t="n" r="C17" s="6">
        <v>895447</v>
      </c>
    </row>
    <row r="18" spans="1:3">
      <c t="s" r="A18" s="4">
        <v>335</v>
      </c>
    </row>
    <row r="19" spans="1:3">
      <c t="s" r="A19" s="3">
        <v>328</v>
      </c>
    </row>
    <row r="20" spans="1:3">
      <c t="s" r="A20" s="4">
        <v>329</v>
      </c>
      <c t="n" r="B20" s="6">
        <v>783434</v>
      </c>
      <c t="n" r="C20" s="6">
        <v>783434</v>
      </c>
    </row>
    <row r="21" spans="1:3">
      <c t="s" r="A21" s="4">
        <v>336</v>
      </c>
    </row>
    <row r="22" spans="1:3">
      <c t="s" r="A22" s="3">
        <v>328</v>
      </c>
    </row>
    <row r="23" spans="1:3">
      <c t="s" r="A23" s="4">
        <v>329</v>
      </c>
      <c t="n" r="B23" s="6">
        <v>121397</v>
      </c>
      <c t="n" r="C23" s="6">
        <v>138054</v>
      </c>
    </row>
    <row r="24" spans="1:3">
      <c t="s" r="A24" s="4">
        <v>337</v>
      </c>
    </row>
    <row r="25" spans="1:3">
      <c t="s" r="A25" s="3">
        <v>328</v>
      </c>
    </row>
    <row r="26" spans="1:3">
      <c t="s" r="A26" s="4">
        <v>329</v>
      </c>
      <c t="n" r="B26" s="8">
        <v>2921047</v>
      </c>
      <c t="n" r="C26" s="8">
        <v>290965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38</v>
      </c>
      <c t="s" r="B1" s="2">
        <v>1</v>
      </c>
    </row>
    <row r="2" spans="1:3">
      <c t="s" r="B2" s="2">
        <v>2</v>
      </c>
      <c t="s" r="C2" s="2">
        <v>30</v>
      </c>
    </row>
    <row r="3" spans="1:3">
      <c t="s" r="A3" s="3">
        <v>339</v>
      </c>
    </row>
    <row r="4" spans="1:3">
      <c t="s" r="A4" s="4">
        <v>100</v>
      </c>
      <c t="n" r="B4" s="8">
        <v>6221920</v>
      </c>
      <c t="n" r="C4" s="8">
        <v>6122413</v>
      </c>
    </row>
    <row r="5" spans="1:3">
      <c t="s" r="A5" s="4">
        <v>340</v>
      </c>
      <c t="n" r="B5" s="6">
        <v>275661</v>
      </c>
      <c t="n" r="C5" s="6">
        <v>235604</v>
      </c>
    </row>
    <row r="6" spans="1:3">
      <c t="s" r="A6" s="4">
        <v>341</v>
      </c>
      <c t="n" r="B6" s="6">
        <v>5946259</v>
      </c>
      <c t="n" r="C6" s="6">
        <v>5886809</v>
      </c>
    </row>
    <row r="7" spans="1:3">
      <c t="s" r="A7" s="4">
        <v>342</v>
      </c>
    </row>
    <row r="8" spans="1:3">
      <c t="s" r="A8" s="3">
        <v>339</v>
      </c>
    </row>
    <row r="9" spans="1:3">
      <c t="s" r="A9" s="4">
        <v>100</v>
      </c>
      <c t="n" r="B9" s="6">
        <v>3329740</v>
      </c>
      <c t="n" r="C9" s="6">
        <v>3246513</v>
      </c>
    </row>
    <row r="10" spans="1:3">
      <c t="s" r="A10" s="4">
        <v>343</v>
      </c>
      <c t="n" r="B10" s="8">
        <v>1300</v>
      </c>
      <c t="n" r="C10" s="8">
        <v>3300</v>
      </c>
    </row>
    <row r="11" spans="1:3">
      <c t="s" r="A11" s="4">
        <v>344</v>
      </c>
      <c t="s" r="B11" s="4">
        <v>345</v>
      </c>
    </row>
    <row r="12" spans="1:3">
      <c t="s" r="A12" s="4">
        <v>346</v>
      </c>
      <c t="s" r="B12" s="4">
        <v>347</v>
      </c>
    </row>
    <row r="13" spans="1:3">
      <c t="s" r="A13" s="4">
        <v>348</v>
      </c>
      <c t="s" r="B13" s="4">
        <v>349</v>
      </c>
      <c t="s" r="C13" s="4">
        <v>350</v>
      </c>
    </row>
    <row r="14" spans="1:3">
      <c t="s" r="A14" s="4">
        <v>351</v>
      </c>
    </row>
    <row r="15" spans="1:3">
      <c t="s" r="A15" s="3">
        <v>339</v>
      </c>
    </row>
    <row r="16" spans="1:3">
      <c t="s" r="A16" s="4">
        <v>100</v>
      </c>
      <c t="n" r="B16" s="8">
        <v>2493210</v>
      </c>
      <c t="n" r="C16" s="8">
        <v>2489588</v>
      </c>
    </row>
    <row r="17" spans="1:3">
      <c t="s" r="A17" s="4">
        <v>344</v>
      </c>
      <c t="s" r="B17" s="4">
        <v>352</v>
      </c>
    </row>
    <row r="18" spans="1:3">
      <c t="s" r="A18" s="4">
        <v>348</v>
      </c>
      <c t="s" r="B18" s="4">
        <v>353</v>
      </c>
      <c t="s" r="C18" s="4">
        <v>354</v>
      </c>
    </row>
    <row r="19" spans="1:3">
      <c t="s" r="A19" s="4">
        <v>355</v>
      </c>
    </row>
    <row r="20" spans="1:3">
      <c t="s" r="A20" s="3">
        <v>339</v>
      </c>
    </row>
    <row r="21" spans="1:3">
      <c t="s" r="A21" s="4">
        <v>100</v>
      </c>
      <c t="n" r="B21" s="8">
        <v>285189</v>
      </c>
      <c t="n" r="C21" s="8">
        <v>281902</v>
      </c>
    </row>
    <row r="22" spans="1:3">
      <c t="s" r="A22" s="4">
        <v>282</v>
      </c>
      <c t="n" r="B22" s="6">
        <v>316300</v>
      </c>
      <c t="n" r="C22" s="6">
        <v>316300</v>
      </c>
    </row>
    <row r="23" spans="1:3">
      <c t="s" r="A23" s="4">
        <v>343</v>
      </c>
      <c t="n" r="B23" s="8">
        <v>31100</v>
      </c>
      <c t="n" r="C23" s="8">
        <v>34300</v>
      </c>
    </row>
    <row r="24" spans="1:3">
      <c t="s" r="A24" s="4">
        <v>344</v>
      </c>
      <c t="s" r="B24" s="4">
        <v>356</v>
      </c>
    </row>
    <row r="25" spans="1:3">
      <c t="s" r="A25" s="4">
        <v>348</v>
      </c>
      <c t="s" r="B25" s="4">
        <v>357</v>
      </c>
      <c t="s" r="C25" s="4">
        <v>357</v>
      </c>
    </row>
    <row r="26" spans="1:3">
      <c t="s" r="A26" s="4">
        <v>358</v>
      </c>
    </row>
    <row r="27" spans="1:3">
      <c t="s" r="A27" s="3">
        <v>339</v>
      </c>
    </row>
    <row r="28" spans="1:3">
      <c t="s" r="A28" s="4">
        <v>100</v>
      </c>
      <c t="n" r="B28" s="8">
        <v>15353</v>
      </c>
      <c t="n" r="C28" s="8">
        <v>24105</v>
      </c>
    </row>
    <row r="29" spans="1:3">
      <c t="s" r="A29" s="4">
        <v>344</v>
      </c>
      <c t="s" r="B29" s="4">
        <v>359</v>
      </c>
    </row>
    <row r="30" spans="1:3">
      <c t="s" r="A30" s="4">
        <v>346</v>
      </c>
      <c t="s" r="B30" s="4">
        <v>360</v>
      </c>
    </row>
    <row r="31" spans="1:3">
      <c t="s" r="A31" s="4">
        <v>348</v>
      </c>
      <c t="s" r="B31" s="4">
        <v>361</v>
      </c>
      <c t="s" r="C31" s="4">
        <v>362</v>
      </c>
    </row>
    <row r="32" spans="1:3">
      <c t="s" r="A32" s="4">
        <v>363</v>
      </c>
    </row>
    <row r="33" spans="1:3">
      <c t="s" r="A33" s="3">
        <v>339</v>
      </c>
    </row>
    <row r="34" spans="1:3">
      <c t="s" r="A34" s="4">
        <v>100</v>
      </c>
      <c t="n" r="B34" s="8">
        <v>17677</v>
      </c>
      <c t="n" r="C34" s="8">
        <v>0</v>
      </c>
    </row>
    <row r="35" spans="1:3">
      <c t="s" r="A35" s="4">
        <v>344</v>
      </c>
      <c t="s" r="B35" s="4">
        <v>364</v>
      </c>
    </row>
    <row r="36" spans="1:3">
      <c t="s" r="A36" s="4">
        <v>348</v>
      </c>
      <c t="s" r="B36" s="4">
        <v>365</v>
      </c>
    </row>
    <row r="37" spans="1:3">
      <c t="s" r="A37" s="4">
        <v>366</v>
      </c>
    </row>
    <row r="38" spans="1:3">
      <c t="s" r="A38" s="3">
        <v>339</v>
      </c>
    </row>
    <row r="39" spans="1:3">
      <c t="s" r="A39" s="4">
        <v>100</v>
      </c>
      <c t="n" r="B39" s="8">
        <v>80751</v>
      </c>
      <c t="n" r="C39" s="8">
        <v>80305</v>
      </c>
    </row>
    <row r="40" spans="1:3">
      <c t="s" r="A40" s="4">
        <v>344</v>
      </c>
      <c t="s" r="B40" s="4">
        <v>364</v>
      </c>
    </row>
    <row r="41" spans="1:3">
      <c t="s" r="A41" s="4">
        <v>346</v>
      </c>
      <c t="s" r="B41" s="4">
        <v>367</v>
      </c>
    </row>
    <row r="42" spans="1:3">
      <c t="s" r="A42" s="4">
        <v>348</v>
      </c>
      <c t="s" r="B42" s="4">
        <v>368</v>
      </c>
      <c t="s" r="C42" s="4">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7"/>
    <col customWidth="1" max="2" min="2" width="80"/>
    <col customWidth="1" max="3" min="3" width="14"/>
  </cols>
  <sheetData>
    <row r="1" spans="1:3">
      <c t="s" r="A1" s="1">
        <v>370</v>
      </c>
      <c t="s" r="B1" s="2">
        <v>1</v>
      </c>
    </row>
    <row r="2" spans="1:3">
      <c t="s" r="B2" s="2">
        <v>2</v>
      </c>
      <c t="s" r="C2" s="2">
        <v>30</v>
      </c>
    </row>
    <row r="3" spans="1:3">
      <c t="s" r="A3" s="3">
        <v>371</v>
      </c>
    </row>
    <row r="4" spans="1:3">
      <c t="s" r="A4" s="4">
        <v>54</v>
      </c>
      <c t="n" r="B4" s="8">
        <v>210000</v>
      </c>
      <c t="n" r="C4" s="8">
        <v>310000</v>
      </c>
    </row>
    <row r="5" spans="1:3">
      <c t="s" r="A5" s="4">
        <v>372</v>
      </c>
    </row>
    <row r="6" spans="1:3">
      <c t="s" r="A6" s="3">
        <v>371</v>
      </c>
    </row>
    <row r="7" spans="1:3">
      <c t="s" r="A7" s="4">
        <v>373</v>
      </c>
      <c t="n" r="B7" s="8">
        <v>500000</v>
      </c>
    </row>
    <row r="8" spans="1:3">
      <c t="s" r="A8" s="4">
        <v>374</v>
      </c>
      <c t="s" r="B8" s="4">
        <v>375</v>
      </c>
    </row>
    <row r="9" spans="1:3">
      <c t="s" r="A9" s="4">
        <v>376</v>
      </c>
      <c t="s" r="B9" s="4">
        <v>377</v>
      </c>
    </row>
    <row r="10" spans="1:3">
      <c t="s" r="A10" s="4">
        <v>378</v>
      </c>
      <c t="s" r="B10" s="4">
        <v>379</v>
      </c>
    </row>
    <row r="11" spans="1:3">
      <c t="s" r="A11" s="4">
        <v>380</v>
      </c>
      <c t="n" r="B11" s="8">
        <v>24200</v>
      </c>
    </row>
    <row r="12" spans="1:3">
      <c t="s" r="A12" s="4">
        <v>54</v>
      </c>
      <c t="n" r="B12" s="6">
        <v>210000</v>
      </c>
    </row>
    <row r="13" spans="1:3">
      <c t="s" r="A13" s="4">
        <v>381</v>
      </c>
    </row>
    <row r="14" spans="1:3">
      <c t="s" r="A14" s="3">
        <v>371</v>
      </c>
    </row>
    <row r="15" spans="1:3">
      <c t="s" r="A15" s="4">
        <v>373</v>
      </c>
      <c t="n" r="B15" s="6">
        <v>50000</v>
      </c>
    </row>
    <row r="16" spans="1:3">
      <c t="s" r="A16" s="4">
        <v>382</v>
      </c>
    </row>
    <row r="17" spans="1:3">
      <c t="s" r="A17" s="3">
        <v>371</v>
      </c>
    </row>
    <row r="18" spans="1:3">
      <c t="s" r="A18" s="4">
        <v>373</v>
      </c>
      <c t="n" r="B18" s="6">
        <v>64500</v>
      </c>
    </row>
    <row r="19" spans="1:3">
      <c t="s" r="A19" s="4">
        <v>380</v>
      </c>
      <c t="n" r="B19" s="6">
        <v>62500</v>
      </c>
    </row>
    <row r="20" spans="1:3">
      <c t="s" r="A20" s="4">
        <v>383</v>
      </c>
    </row>
    <row r="21" spans="1:3">
      <c t="s" r="A21" s="3">
        <v>371</v>
      </c>
    </row>
    <row r="22" spans="1:3">
      <c t="s" r="A22" s="4">
        <v>373</v>
      </c>
      <c t="n" r="B22" s="6">
        <v>250000</v>
      </c>
    </row>
    <row r="23" spans="1:3">
      <c t="s" r="A23" s="4">
        <v>384</v>
      </c>
    </row>
    <row r="24" spans="1:3">
      <c t="s" r="A24" s="3">
        <v>371</v>
      </c>
    </row>
    <row r="25" spans="1:3">
      <c t="s" r="A25" s="4">
        <v>373</v>
      </c>
      <c t="n" r="B25" s="6">
        <v>100000</v>
      </c>
    </row>
    <row r="26" spans="1:3">
      <c t="s" r="A26" s="4">
        <v>385</v>
      </c>
    </row>
    <row r="27" spans="1:3">
      <c t="s" r="A27" s="3">
        <v>371</v>
      </c>
    </row>
    <row r="28" spans="1:3">
      <c t="s" r="A28" s="4">
        <v>373</v>
      </c>
      <c t="n" r="B28" s="6">
        <v>400000</v>
      </c>
    </row>
    <row r="29" spans="1:3">
      <c t="s" r="A29" s="4">
        <v>386</v>
      </c>
    </row>
    <row r="30" spans="1:3">
      <c t="s" r="A30" s="3">
        <v>371</v>
      </c>
    </row>
    <row r="31" spans="1:3">
      <c t="s" r="A31" s="4">
        <v>373</v>
      </c>
      <c t="n" r="B31" s="8">
        <v>5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0"/>
  </cols>
  <sheetData>
    <row r="1" spans="1:2">
      <c t="s" r="A1" s="1">
        <v>387</v>
      </c>
      <c t="s" r="B1" s="2">
        <v>1</v>
      </c>
    </row>
    <row r="2" spans="1:2">
      <c t="s" r="B2" s="2">
        <v>288</v>
      </c>
    </row>
    <row r="3" spans="1:2">
      <c t="s" r="A3" s="3">
        <v>388</v>
      </c>
    </row>
    <row r="4" spans="1:2">
      <c t="s" r="A4" s="4">
        <v>389</v>
      </c>
      <c t="n" r="B4" s="8">
        <v>100</v>
      </c>
    </row>
    <row r="5" spans="1:2">
      <c t="s" r="A5" s="4">
        <v>374</v>
      </c>
      <c t="s" r="B5" s="4">
        <v>390</v>
      </c>
    </row>
    <row r="6" spans="1:2">
      <c t="s" r="A6" s="4">
        <v>391</v>
      </c>
      <c t="n" r="B6" s="6">
        <v>10</v>
      </c>
    </row>
    <row r="7" spans="1:2">
      <c t="s" r="A7" s="4">
        <v>348</v>
      </c>
      <c t="s" r="B7" s="4">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0</v>
      </c>
      <c t="s" r="B1" s="2">
        <v>1</v>
      </c>
    </row>
    <row r="2" spans="1:3">
      <c t="s" r="B2" s="2">
        <v>2</v>
      </c>
      <c t="s" r="C2" s="2">
        <v>81</v>
      </c>
    </row>
    <row r="3" spans="1:3">
      <c t="s" r="A3" s="3">
        <v>82</v>
      </c>
    </row>
    <row r="4" spans="1:3">
      <c t="s" r="A4" s="4">
        <v>83</v>
      </c>
      <c t="n" r="B4" s="8">
        <v>1061148</v>
      </c>
      <c t="n" r="C4" s="8">
        <v>1052232</v>
      </c>
    </row>
    <row r="5" spans="1:3">
      <c t="s" r="A5" s="4">
        <v>84</v>
      </c>
      <c t="n" r="B5" s="6">
        <v>16780</v>
      </c>
      <c t="n" r="C5" s="6">
        <v>15097</v>
      </c>
    </row>
    <row r="6" spans="1:3">
      <c t="s" r="A6" s="4">
        <v>85</v>
      </c>
      <c t="n" r="B6" s="6">
        <v>185228</v>
      </c>
      <c t="n" r="C6" s="6">
        <v>180552</v>
      </c>
    </row>
    <row r="7" spans="1:3">
      <c t="s" r="A7" s="4">
        <v>86</v>
      </c>
      <c t="n" r="B7" s="6">
        <v>1263156</v>
      </c>
      <c t="n" r="C7" s="6">
        <v>1247881</v>
      </c>
    </row>
    <row r="8" spans="1:3">
      <c t="s" r="A8" s="3">
        <v>87</v>
      </c>
    </row>
    <row r="9" spans="1:3">
      <c t="s" r="A9" s="4">
        <v>88</v>
      </c>
      <c t="n" r="B9" s="6">
        <v>715902</v>
      </c>
      <c t="n" r="C9" s="6">
        <v>696889</v>
      </c>
    </row>
    <row r="10" spans="1:3">
      <c t="s" r="A10" s="4">
        <v>89</v>
      </c>
      <c t="n" r="B10" s="6">
        <v>92621</v>
      </c>
      <c t="n" r="C10" s="6">
        <v>89530</v>
      </c>
    </row>
    <row r="11" spans="1:3">
      <c t="s" r="A11" s="4">
        <v>90</v>
      </c>
      <c t="n" r="B11" s="6">
        <v>850</v>
      </c>
      <c t="n" r="C11" s="6">
        <v>6742</v>
      </c>
    </row>
    <row r="12" spans="1:3">
      <c t="s" r="A12" s="4">
        <v>91</v>
      </c>
      <c t="n" r="B12" s="6">
        <v>96689</v>
      </c>
      <c t="n" r="C12" s="6">
        <v>94471</v>
      </c>
    </row>
    <row r="13" spans="1:3">
      <c t="s" r="A13" s="4">
        <v>92</v>
      </c>
      <c t="n" r="B13" s="6">
        <v>127137</v>
      </c>
      <c t="n" r="C13" s="6">
        <v>220427</v>
      </c>
    </row>
    <row r="14" spans="1:3">
      <c t="s" r="A14" s="4">
        <v>93</v>
      </c>
      <c t="n" r="B14" s="6">
        <v>3375</v>
      </c>
      <c t="n" r="C14" s="6">
        <v>0</v>
      </c>
    </row>
    <row r="15" spans="1:3">
      <c t="s" r="A15" s="4">
        <v>94</v>
      </c>
      <c t="n" r="B15" s="6">
        <v>0</v>
      </c>
      <c t="n" r="C15" s="6">
        <v>76143</v>
      </c>
    </row>
    <row r="16" spans="1:3">
      <c t="s" r="A16" s="4">
        <v>95</v>
      </c>
      <c t="n" r="B16" s="6">
        <v>185228</v>
      </c>
      <c t="n" r="C16" s="6">
        <v>180552</v>
      </c>
    </row>
    <row r="17" spans="1:3">
      <c t="s" r="A17" s="4">
        <v>96</v>
      </c>
      <c t="n" r="B17" s="6">
        <v>1221802</v>
      </c>
      <c t="n" r="C17" s="6">
        <v>1364754</v>
      </c>
    </row>
    <row r="18" spans="1:3">
      <c t="s" r="A18" s="4">
        <v>97</v>
      </c>
      <c t="n" r="B18" s="6">
        <v>41354</v>
      </c>
      <c t="n" r="C18" s="6">
        <v>-116873</v>
      </c>
    </row>
    <row r="19" spans="1:3">
      <c t="s" r="A19" s="4">
        <v>98</v>
      </c>
      <c t="n" r="B19" s="6">
        <v>702</v>
      </c>
      <c t="n" r="C19" s="6">
        <v>427</v>
      </c>
    </row>
    <row r="20" spans="1:3">
      <c t="s" r="A20" s="3">
        <v>99</v>
      </c>
    </row>
    <row r="21" spans="1:3">
      <c t="s" r="A21" s="4">
        <v>100</v>
      </c>
      <c t="n" r="B21" s="6">
        <v>-43990</v>
      </c>
      <c t="n" r="C21" s="6">
        <v>-42348</v>
      </c>
    </row>
    <row r="22" spans="1:3">
      <c t="s" r="A22" s="4">
        <v>101</v>
      </c>
      <c t="n" r="B22" s="6">
        <v>-50579</v>
      </c>
      <c t="n" r="C22" s="6">
        <v>-53203</v>
      </c>
    </row>
    <row r="23" spans="1:3">
      <c t="s" r="A23" s="4">
        <v>102</v>
      </c>
      <c t="n" r="B23" s="6">
        <v>-2310</v>
      </c>
      <c t="n" r="C23" s="6">
        <v>-381</v>
      </c>
    </row>
    <row r="24" spans="1:3">
      <c t="s" r="A24" s="4">
        <v>103</v>
      </c>
      <c t="n" r="B24" s="6">
        <v>-24</v>
      </c>
      <c t="n" r="C24" s="6">
        <v>-550</v>
      </c>
    </row>
    <row r="25" spans="1:3">
      <c t="s" r="A25" s="4">
        <v>104</v>
      </c>
      <c t="n" r="B25" s="6">
        <v>-1110</v>
      </c>
      <c t="n" r="C25" s="6">
        <v>-44</v>
      </c>
    </row>
    <row r="26" spans="1:3">
      <c t="s" r="A26" s="4">
        <v>105</v>
      </c>
      <c t="n" r="B26" s="6">
        <v>1018</v>
      </c>
      <c t="n" r="C26" s="6">
        <v>1484</v>
      </c>
    </row>
    <row r="27" spans="1:3">
      <c t="s" r="A27" s="4">
        <v>106</v>
      </c>
      <c t="n" r="B27" s="6">
        <v>7787</v>
      </c>
      <c t="n" r="C27" s="6">
        <v>2491</v>
      </c>
    </row>
    <row r="28" spans="1:3">
      <c t="s" r="A28" s="4">
        <v>107</v>
      </c>
      <c t="n" r="B28" s="6">
        <v>-47152</v>
      </c>
      <c t="n" r="C28" s="6">
        <v>-208997</v>
      </c>
    </row>
    <row r="29" spans="1:3">
      <c t="s" r="A29" s="4">
        <v>108</v>
      </c>
      <c t="n" r="B29" s="6">
        <v>-1665</v>
      </c>
      <c t="n" r="C29" s="6">
        <v>78288</v>
      </c>
    </row>
    <row r="30" spans="1:3">
      <c t="s" r="A30" s="4">
        <v>109</v>
      </c>
      <c t="n" r="B30" s="6">
        <v>-48817</v>
      </c>
      <c t="n" r="C30" s="6">
        <v>-130709</v>
      </c>
    </row>
    <row r="31" spans="1:3">
      <c t="s" r="A31" s="4">
        <v>110</v>
      </c>
      <c t="n" r="B31" s="6">
        <v>42</v>
      </c>
      <c t="n" r="C31" s="6">
        <v>258</v>
      </c>
    </row>
    <row r="32" spans="1:3">
      <c t="s" r="A32" s="4">
        <v>111</v>
      </c>
      <c t="n" r="B32" s="8">
        <v>-48775</v>
      </c>
      <c t="n" r="C32" s="8">
        <v>-130451</v>
      </c>
    </row>
    <row r="33" spans="1:3">
      <c t="s" r="A33" s="4">
        <v>112</v>
      </c>
      <c t="n" r="B33" s="9">
        <v>-0.26</v>
      </c>
      <c t="n" r="C33" s="9">
        <v>-0.71</v>
      </c>
    </row>
    <row r="34" spans="1:3">
      <c t="s" r="A34" s="4">
        <v>113</v>
      </c>
      <c t="n" r="B34" s="6">
        <v>185153</v>
      </c>
      <c t="n" r="C34" s="6">
        <v>1836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93</v>
      </c>
      <c t="s" r="B1" s="2">
        <v>1</v>
      </c>
    </row>
    <row r="2" spans="1:4">
      <c t="s" r="B2" s="2">
        <v>2</v>
      </c>
      <c t="s" r="C2" s="2">
        <v>81</v>
      </c>
      <c t="s" r="D2" s="2">
        <v>30</v>
      </c>
    </row>
    <row r="3" spans="1:4">
      <c t="s" r="A3" s="3">
        <v>394</v>
      </c>
    </row>
    <row r="4" spans="1:4">
      <c t="s" r="A4" s="4">
        <v>395</v>
      </c>
      <c t="n" r="B4" s="8">
        <v>92270</v>
      </c>
      <c t="n" r="C4" s="8">
        <v>86732</v>
      </c>
    </row>
    <row r="5" spans="1:4">
      <c t="s" r="A5" s="4">
        <v>396</v>
      </c>
      <c t="n" r="B5" s="6">
        <v>246</v>
      </c>
      <c t="n" r="C5" s="6">
        <v>41</v>
      </c>
    </row>
    <row r="6" spans="1:4">
      <c t="s" r="A6" s="3">
        <v>397</v>
      </c>
    </row>
    <row r="7" spans="1:4">
      <c t="s" r="A7" s="4">
        <v>47</v>
      </c>
      <c t="n" r="B7" s="6">
        <v>92089</v>
      </c>
      <c t="n" r="D7" s="8">
        <v>128006</v>
      </c>
    </row>
    <row r="8" spans="1:4">
      <c t="s" r="A8" s="4">
        <v>398</v>
      </c>
    </row>
    <row r="9" spans="1:4">
      <c t="s" r="A9" s="3">
        <v>397</v>
      </c>
    </row>
    <row r="10" spans="1:4">
      <c t="s" r="A10" s="4">
        <v>399</v>
      </c>
      <c t="n" r="B10" s="6">
        <v>0</v>
      </c>
      <c t="n" r="C10" s="6">
        <v>-47225</v>
      </c>
    </row>
    <row r="11" spans="1:4">
      <c t="s" r="A11" s="4">
        <v>38</v>
      </c>
      <c t="n" r="B11" s="6">
        <v>19457</v>
      </c>
      <c t="n" r="C11" s="6">
        <v>184964</v>
      </c>
    </row>
    <row r="12" spans="1:4">
      <c t="s" r="A12" s="4">
        <v>41</v>
      </c>
      <c t="n" r="B12" s="6">
        <v>-7300</v>
      </c>
      <c t="n" r="C12" s="6">
        <v>2970</v>
      </c>
    </row>
    <row r="13" spans="1:4">
      <c t="s" r="A13" s="4">
        <v>341</v>
      </c>
      <c t="n" r="B13" s="6">
        <v>0</v>
      </c>
      <c t="n" r="C13" s="6">
        <v>-20000</v>
      </c>
    </row>
    <row r="14" spans="1:4">
      <c t="s" r="A14" s="4">
        <v>400</v>
      </c>
      <c t="n" r="B14" s="6">
        <v>0</v>
      </c>
      <c t="n" r="C14" s="6">
        <v>53596</v>
      </c>
    </row>
    <row r="15" spans="1:4">
      <c t="s" r="A15" s="4">
        <v>401</v>
      </c>
      <c t="n" r="B15" s="6">
        <v>12157</v>
      </c>
      <c t="n" r="C15" s="6">
        <v>174305</v>
      </c>
    </row>
    <row r="16" spans="1:4">
      <c t="s" r="A16" s="4">
        <v>402</v>
      </c>
    </row>
    <row r="17" spans="1:4">
      <c t="s" r="A17" s="3">
        <v>397</v>
      </c>
    </row>
    <row r="18" spans="1:4">
      <c t="s" r="A18" s="4">
        <v>38</v>
      </c>
      <c t="n" r="B18" s="6">
        <v>79017</v>
      </c>
      <c t="n" r="C18" s="6">
        <v>79129</v>
      </c>
    </row>
    <row r="19" spans="1:4">
      <c t="s" r="A19" s="4">
        <v>47</v>
      </c>
      <c t="n" r="B19" s="6">
        <v>29493</v>
      </c>
      <c t="n" r="C19" s="6">
        <v>0</v>
      </c>
    </row>
    <row r="20" spans="1:4">
      <c t="s" r="A20" s="4">
        <v>401</v>
      </c>
      <c t="n" r="B20" s="6">
        <v>108510</v>
      </c>
      <c t="n" r="C20" s="6">
        <v>79129</v>
      </c>
    </row>
    <row r="21" spans="1:4">
      <c t="s" r="A21" s="4">
        <v>403</v>
      </c>
    </row>
    <row r="22" spans="1:4">
      <c t="s" r="A22" s="3">
        <v>397</v>
      </c>
    </row>
    <row r="23" spans="1:4">
      <c t="s" r="A23" s="4">
        <v>38</v>
      </c>
      <c t="n" r="B23" s="6">
        <v>42714</v>
      </c>
      <c t="n" r="C23" s="6">
        <v>0</v>
      </c>
    </row>
    <row r="24" spans="1:4">
      <c t="s" r="A24" s="4">
        <v>41</v>
      </c>
      <c t="n" r="B24" s="6">
        <v>2749</v>
      </c>
      <c t="n" r="C24" s="6">
        <v>0</v>
      </c>
    </row>
    <row r="25" spans="1:4">
      <c t="s" r="A25" s="4">
        <v>400</v>
      </c>
      <c t="n" r="B25" s="6">
        <v>121</v>
      </c>
      <c t="n" r="C25" s="6">
        <v>0</v>
      </c>
    </row>
    <row r="26" spans="1:4">
      <c t="s" r="A26" s="4">
        <v>401</v>
      </c>
      <c t="n" r="B26" s="8">
        <v>45584</v>
      </c>
      <c t="n" r="C26" s="8">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t="s" r="A1" s="1">
        <v>404</v>
      </c>
      <c t="s" r="B1" s="2">
        <v>1</v>
      </c>
    </row>
    <row r="2" spans="1:3">
      <c t="s" r="B2" s="2">
        <v>2</v>
      </c>
      <c t="s" r="C2" s="2">
        <v>81</v>
      </c>
    </row>
    <row r="3" spans="1:3">
      <c t="s" r="A3" s="3">
        <v>405</v>
      </c>
    </row>
    <row r="4" spans="1:3">
      <c t="s" r="A4" s="4">
        <v>406</v>
      </c>
      <c t="n" r="B4" s="8">
        <v>95580</v>
      </c>
      <c t="n" r="C4" s="8">
        <v>94722</v>
      </c>
    </row>
    <row r="5" spans="1:3">
      <c t="s" r="A5" s="4">
        <v>407</v>
      </c>
      <c t="n" r="B5" s="6">
        <v>3935</v>
      </c>
      <c t="n" r="C5" s="6">
        <v>2801</v>
      </c>
    </row>
    <row r="6" spans="1:3">
      <c t="s" r="A6" s="4">
        <v>150</v>
      </c>
      <c t="n" r="B6" s="6">
        <v>-1733</v>
      </c>
      <c t="n" r="C6" s="6">
        <v>-1959</v>
      </c>
    </row>
    <row r="7" spans="1:3">
      <c t="s" r="A7" s="4">
        <v>142</v>
      </c>
      <c t="n" r="B7" s="6">
        <v>-1093</v>
      </c>
      <c t="n" r="C7" s="6">
        <v>-1093</v>
      </c>
    </row>
    <row r="8" spans="1:3">
      <c t="s" r="A8" s="4">
        <v>91</v>
      </c>
      <c t="n" r="B8" s="8">
        <v>96689</v>
      </c>
      <c t="n" r="C8" s="8">
        <v>9447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s>
  <sheetData>
    <row r="1" spans="1:4">
      <c t="s" r="A1" s="1">
        <v>408</v>
      </c>
      <c t="s" r="B1" s="2">
        <v>1</v>
      </c>
    </row>
    <row r="2" spans="1:4">
      <c t="s" r="B2" s="2">
        <v>2</v>
      </c>
      <c t="s" r="C2" s="2">
        <v>81</v>
      </c>
      <c t="s" r="D2" s="2">
        <v>30</v>
      </c>
    </row>
    <row r="3" spans="1:4">
      <c t="s" r="A3" s="3">
        <v>214</v>
      </c>
    </row>
    <row r="4" spans="1:4">
      <c t="s" r="A4" s="4">
        <v>409</v>
      </c>
      <c t="n" r="B4" s="8">
        <v>13200</v>
      </c>
    </row>
    <row r="5" spans="1:4">
      <c t="s" r="A5" s="4">
        <v>410</v>
      </c>
      <c t="n" r="B5" s="6">
        <v>934</v>
      </c>
      <c t="n" r="C5" s="8">
        <v>-79237</v>
      </c>
    </row>
    <row r="6" spans="1:4">
      <c t="s" r="A6" s="3">
        <v>411</v>
      </c>
    </row>
    <row r="7" spans="1:4">
      <c t="s" r="A7" s="4">
        <v>412</v>
      </c>
      <c t="n" r="B7" s="6">
        <v>135800</v>
      </c>
      <c t="n" r="D7" s="8">
        <v>121600</v>
      </c>
    </row>
    <row r="8" spans="1:4">
      <c t="s" r="A8" s="4">
        <v>413</v>
      </c>
      <c t="n" r="B8" s="8">
        <v>14200</v>
      </c>
    </row>
    <row r="9" spans="1:4">
      <c t="s" r="A9" s="4">
        <v>414</v>
      </c>
    </row>
    <row r="10" spans="1:4">
      <c t="s" r="A10" s="3">
        <v>415</v>
      </c>
    </row>
    <row r="11" spans="1:4">
      <c t="s" r="A11" s="4">
        <v>416</v>
      </c>
      <c t="n" r="B11" s="6">
        <v>2012</v>
      </c>
    </row>
    <row r="12" spans="1:4">
      <c t="s" r="A12" s="4">
        <v>417</v>
      </c>
    </row>
    <row r="13" spans="1:4">
      <c t="s" r="A13" s="3">
        <v>415</v>
      </c>
    </row>
    <row r="14" spans="1:4">
      <c t="s" r="A14" s="4">
        <v>416</v>
      </c>
      <c t="n" r="B14" s="6">
        <v>201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21"/>
  </cols>
  <sheetData>
    <row r="1" spans="1:2">
      <c t="s" r="A1" s="1">
        <v>418</v>
      </c>
      <c t="s" r="B1" s="2">
        <v>419</v>
      </c>
    </row>
    <row r="2" spans="1:2">
      <c t="s" r="A2" s="3">
        <v>420</v>
      </c>
    </row>
    <row r="3" spans="1:2">
      <c t="s" r="A3" s="4">
        <v>421</v>
      </c>
      <c t="s" r="B3" s="4">
        <v>422</v>
      </c>
    </row>
    <row r="4" spans="1:2">
      <c t="s" r="A4" s="4">
        <v>423</v>
      </c>
    </row>
    <row r="5" spans="1:2">
      <c t="s" r="A5" s="3">
        <v>420</v>
      </c>
    </row>
    <row r="6" spans="1:2">
      <c t="s" r="A6" s="4">
        <v>424</v>
      </c>
      <c t="n" r="B6" s="7">
        <v>179.2</v>
      </c>
    </row>
    <row r="7" spans="1:2">
      <c t="s" r="A7" s="4">
        <v>425</v>
      </c>
      <c t="n" r="B7" s="7">
        <v>179.2</v>
      </c>
    </row>
    <row r="8" spans="1:2">
      <c t="s" r="A8" s="4">
        <v>421</v>
      </c>
      <c t="s" r="B8" s="4">
        <v>426</v>
      </c>
    </row>
    <row r="9" spans="1:2">
      <c t="s" r="A9" s="4">
        <v>427</v>
      </c>
    </row>
    <row r="10" spans="1:2">
      <c t="s" r="A10" s="3">
        <v>420</v>
      </c>
    </row>
    <row r="11" spans="1:2">
      <c t="s" r="A11" s="4">
        <v>424</v>
      </c>
      <c t="n" r="B11" s="7">
        <v>124.5</v>
      </c>
    </row>
    <row r="12" spans="1:2">
      <c t="s" r="A12" s="4">
        <v>425</v>
      </c>
      <c t="n" r="B12" s="7">
        <v>124.5</v>
      </c>
    </row>
    <row r="13" spans="1:2">
      <c t="s" r="A13" s="4">
        <v>421</v>
      </c>
      <c t="s" r="B13" s="4">
        <v>31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21"/>
    <col customWidth="1" max="5" min="5" width="21"/>
  </cols>
  <sheetData>
    <row r="1" spans="1:5">
      <c t="s" r="A1" s="1">
        <v>428</v>
      </c>
      <c t="s" r="C1" s="2">
        <v>1</v>
      </c>
    </row>
    <row r="2" spans="1:5">
      <c t="s" r="C2" s="2">
        <v>429</v>
      </c>
      <c t="s" r="D2" s="2">
        <v>289</v>
      </c>
      <c t="s" r="E2" s="2">
        <v>430</v>
      </c>
    </row>
    <row r="3" spans="1:5">
      <c t="s" r="A3" s="3">
        <v>221</v>
      </c>
    </row>
    <row r="4" spans="1:5">
      <c t="s" r="A4" s="4">
        <v>431</v>
      </c>
      <c t="n" r="C4" s="6">
        <v>5</v>
      </c>
    </row>
    <row r="5" spans="1:5">
      <c t="s" r="A5" s="3">
        <v>432</v>
      </c>
    </row>
    <row r="6" spans="1:5">
      <c t="s" r="A6" s="4">
        <v>82</v>
      </c>
      <c t="n" r="C6" s="8">
        <v>1263156</v>
      </c>
      <c t="n" r="D6" s="8">
        <v>1247881</v>
      </c>
    </row>
    <row r="7" spans="1:5">
      <c t="s" r="A7" s="4">
        <v>433</v>
      </c>
      <c t="s" r="B7" s="4">
        <v>434</v>
      </c>
      <c t="n" r="C7" s="6">
        <v>362026</v>
      </c>
      <c t="n" r="D7" s="6">
        <v>370440</v>
      </c>
    </row>
    <row r="8" spans="1:5">
      <c t="s" r="A8" s="4">
        <v>435</v>
      </c>
      <c t="n" r="C8" s="6">
        <v>92621</v>
      </c>
      <c t="n" r="D8" s="6">
        <v>89530</v>
      </c>
    </row>
    <row r="9" spans="1:5">
      <c t="s" r="A9" s="4">
        <v>90</v>
      </c>
      <c t="n" r="C9" s="6">
        <v>850</v>
      </c>
      <c t="n" r="D9" s="6">
        <v>6742</v>
      </c>
    </row>
    <row r="10" spans="1:5">
      <c t="s" r="A10" s="4">
        <v>91</v>
      </c>
      <c t="n" r="C10" s="6">
        <v>96689</v>
      </c>
      <c t="n" r="D10" s="6">
        <v>94471</v>
      </c>
    </row>
    <row r="11" spans="1:5">
      <c t="s" r="A11" s="4">
        <v>92</v>
      </c>
      <c t="n" r="C11" s="6">
        <v>127137</v>
      </c>
      <c t="n" r="D11" s="6">
        <v>220427</v>
      </c>
    </row>
    <row r="12" spans="1:5">
      <c t="s" r="A12" s="4">
        <v>93</v>
      </c>
      <c t="n" r="C12" s="6">
        <v>3375</v>
      </c>
      <c t="n" r="D12" s="6">
        <v>0</v>
      </c>
    </row>
    <row r="13" spans="1:5">
      <c t="s" r="A13" s="4">
        <v>94</v>
      </c>
      <c t="n" r="C13" s="6">
        <v>0</v>
      </c>
      <c t="n" r="D13" s="6">
        <v>76143</v>
      </c>
    </row>
    <row r="14" spans="1:5">
      <c t="s" r="A14" s="4">
        <v>97</v>
      </c>
      <c t="n" r="C14" s="6">
        <v>41354</v>
      </c>
      <c t="n" r="D14" s="6">
        <v>-116873</v>
      </c>
    </row>
    <row r="15" spans="1:5">
      <c t="s" r="A15" s="4">
        <v>43</v>
      </c>
      <c t="n" r="C15" s="6">
        <v>9988672</v>
      </c>
      <c t="n" r="E15" s="8">
        <v>10048564</v>
      </c>
    </row>
    <row r="16" spans="1:5">
      <c t="s" r="A16" s="4">
        <v>320</v>
      </c>
    </row>
    <row r="17" spans="1:5">
      <c t="s" r="A17" s="3">
        <v>432</v>
      </c>
    </row>
    <row r="18" spans="1:5">
      <c t="s" r="A18" s="4">
        <v>82</v>
      </c>
      <c t="s" r="B18" s="4">
        <v>436</v>
      </c>
      <c t="n" r="C18" s="6">
        <v>169426</v>
      </c>
      <c t="n" r="D18" s="6">
        <v>163486</v>
      </c>
    </row>
    <row r="19" spans="1:5">
      <c t="s" r="A19" s="4">
        <v>433</v>
      </c>
      <c t="s" r="B19" s="4">
        <v>434</v>
      </c>
      <c t="n" r="C19" s="6">
        <v>74449</v>
      </c>
      <c t="n" r="D19" s="6">
        <v>70524</v>
      </c>
    </row>
    <row r="20" spans="1:5">
      <c t="s" r="A20" s="4">
        <v>43</v>
      </c>
      <c t="n" r="C20" s="6">
        <v>1542954</v>
      </c>
      <c t="n" r="E20" s="6">
        <v>1549623</v>
      </c>
    </row>
    <row r="21" spans="1:5">
      <c t="s" r="A21" s="4">
        <v>321</v>
      </c>
    </row>
    <row r="22" spans="1:5">
      <c t="s" r="A22" s="3">
        <v>432</v>
      </c>
    </row>
    <row r="23" spans="1:5">
      <c t="s" r="A23" s="4">
        <v>82</v>
      </c>
      <c t="s" r="B23" s="4">
        <v>436</v>
      </c>
      <c t="n" r="C23" s="6">
        <v>617270</v>
      </c>
      <c t="n" r="D23" s="6">
        <v>617344</v>
      </c>
    </row>
    <row r="24" spans="1:5">
      <c t="s" r="A24" s="4">
        <v>433</v>
      </c>
      <c t="s" r="B24" s="4">
        <v>434</v>
      </c>
      <c t="n" r="C24" s="6">
        <v>220810</v>
      </c>
      <c t="n" r="D24" s="6">
        <v>223506</v>
      </c>
    </row>
    <row r="25" spans="1:5">
      <c t="s" r="A25" s="4">
        <v>43</v>
      </c>
      <c t="n" r="C25" s="6">
        <v>6294576</v>
      </c>
      <c t="n" r="E25" s="6">
        <v>6347178</v>
      </c>
    </row>
    <row r="26" spans="1:5">
      <c t="s" r="A26" s="4">
        <v>322</v>
      </c>
    </row>
    <row r="27" spans="1:5">
      <c t="s" r="A27" s="3">
        <v>432</v>
      </c>
    </row>
    <row r="28" spans="1:5">
      <c t="s" r="A28" s="4">
        <v>82</v>
      </c>
      <c t="s" r="B28" s="4">
        <v>436</v>
      </c>
      <c t="n" r="C28" s="6">
        <v>122192</v>
      </c>
      <c t="n" r="D28" s="6">
        <v>115411</v>
      </c>
    </row>
    <row r="29" spans="1:5">
      <c t="s" r="A29" s="4">
        <v>433</v>
      </c>
      <c t="s" r="B29" s="4">
        <v>434</v>
      </c>
      <c t="n" r="C29" s="6">
        <v>14518</v>
      </c>
      <c t="n" r="D29" s="6">
        <v>22742</v>
      </c>
    </row>
    <row r="30" spans="1:5">
      <c t="s" r="A30" s="4">
        <v>43</v>
      </c>
      <c t="n" r="C30" s="6">
        <v>288883</v>
      </c>
      <c t="n" r="E30" s="6">
        <v>292540</v>
      </c>
    </row>
    <row r="31" spans="1:5">
      <c t="s" r="A31" s="4">
        <v>437</v>
      </c>
    </row>
    <row r="32" spans="1:5">
      <c t="s" r="A32" s="3">
        <v>432</v>
      </c>
    </row>
    <row r="33" spans="1:5">
      <c t="s" r="A33" s="4">
        <v>82</v>
      </c>
      <c t="s" r="B33" s="4">
        <v>436</v>
      </c>
      <c t="n" r="C33" s="6">
        <v>152260</v>
      </c>
      <c t="n" r="D33" s="6">
        <v>155991</v>
      </c>
    </row>
    <row r="34" spans="1:5">
      <c t="s" r="A34" s="4">
        <v>433</v>
      </c>
      <c t="s" r="B34" s="4">
        <v>434</v>
      </c>
      <c t="n" r="C34" s="6">
        <v>35469</v>
      </c>
      <c t="n" r="D34" s="6">
        <v>38571</v>
      </c>
    </row>
    <row r="35" spans="1:5">
      <c t="s" r="A35" s="4">
        <v>43</v>
      </c>
      <c t="n" r="C35" s="6">
        <v>1020500</v>
      </c>
      <c t="n" r="E35" s="6">
        <v>1035371</v>
      </c>
    </row>
    <row r="36" spans="1:5">
      <c t="s" r="A36" s="4">
        <v>438</v>
      </c>
    </row>
    <row r="37" spans="1:5">
      <c t="s" r="A37" s="3">
        <v>432</v>
      </c>
    </row>
    <row r="38" spans="1:5">
      <c t="s" r="A38" s="4">
        <v>82</v>
      </c>
      <c t="s" r="B38" s="4">
        <v>439</v>
      </c>
      <c t="n" r="C38" s="6">
        <v>202008</v>
      </c>
      <c t="n" r="D38" s="6">
        <v>195649</v>
      </c>
    </row>
    <row r="39" spans="1:5">
      <c t="s" r="A39" s="4">
        <v>433</v>
      </c>
      <c t="s" r="B39" s="4">
        <v>434</v>
      </c>
      <c t="n" r="C39" s="6">
        <v>16780</v>
      </c>
      <c t="n" r="D39" s="8">
        <v>15097</v>
      </c>
    </row>
    <row r="40" spans="1:5">
      <c t="s" r="A40" s="4">
        <v>43</v>
      </c>
      <c t="n" r="C40" s="8">
        <v>841759</v>
      </c>
      <c t="n" r="E40" s="8">
        <v>823852</v>
      </c>
    </row>
    <row r="41" spans="1:5">
      <c t="n" r="A41"/>
    </row>
    <row r="42" spans="1:5">
      <c t="s" r="A42" s="4">
        <v>434</v>
      </c>
      <c t="s" r="B42" s="4">
        <v>440</v>
      </c>
    </row>
    <row r="43" spans="1:5">
      <c t="s" r="A43" s="4">
        <v>436</v>
      </c>
      <c t="s" r="B43" s="4">
        <v>441</v>
      </c>
    </row>
    <row r="44" spans="1:5">
      <c t="s" r="A44" s="4">
        <v>439</v>
      </c>
      <c t="s" r="B44" s="4">
        <v>442</v>
      </c>
    </row>
  </sheetData>
  <mergeCells count="6">
    <mergeCell ref="A1:B2"/>
    <mergeCell ref="C1:D1"/>
    <mergeCell ref="A41:D41"/>
    <mergeCell ref="B42:D42"/>
    <mergeCell ref="B43:D43"/>
    <mergeCell ref="B44:D44"/>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4</v>
      </c>
      <c t="s" r="B1" s="2">
        <v>1</v>
      </c>
    </row>
    <row r="2" spans="1:3">
      <c t="s" r="B2" s="2">
        <v>2</v>
      </c>
      <c t="s" r="C2" s="2">
        <v>81</v>
      </c>
    </row>
    <row r="3" spans="1:3">
      <c t="s" r="A3" s="3">
        <v>115</v>
      </c>
    </row>
    <row r="4" spans="1:3">
      <c t="s" r="A4" s="4">
        <v>92</v>
      </c>
      <c t="n" r="B4" s="8">
        <v>114103</v>
      </c>
      <c t="n" r="C4" s="8">
        <v>208823</v>
      </c>
    </row>
    <row r="5" spans="1:3">
      <c t="s" r="A5" s="4">
        <v>116</v>
      </c>
      <c t="n" r="B5" s="8">
        <v>9769</v>
      </c>
      <c t="n" r="C5" s="8">
        <v>88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4"/>
    <col customWidth="1" max="6" min="6" width="29"/>
    <col customWidth="1" max="7" min="7" width="30"/>
    <col customWidth="1" max="8" min="8" width="33"/>
  </cols>
  <sheetData>
    <row r="1" spans="1:8">
      <c t="s" r="A1" s="1">
        <v>117</v>
      </c>
      <c t="s" r="B1" s="2">
        <v>118</v>
      </c>
      <c t="s" r="C1" s="2">
        <v>119</v>
      </c>
      <c t="s" r="D1" s="2">
        <v>120</v>
      </c>
      <c t="s" r="E1" s="2">
        <v>121</v>
      </c>
      <c t="s" r="F1" s="2">
        <v>122</v>
      </c>
      <c t="s" r="G1" s="2">
        <v>123</v>
      </c>
      <c t="s" r="H1" s="2">
        <v>124</v>
      </c>
    </row>
    <row r="2" spans="1:8">
      <c t="s" r="A2" s="4">
        <v>125</v>
      </c>
      <c t="n" r="B2" s="8">
        <v>2458727</v>
      </c>
      <c t="n" r="C2" s="8">
        <v>1883</v>
      </c>
      <c t="n" r="D2" s="8">
        <v>4069283</v>
      </c>
      <c t="n" r="E2" s="8">
        <v>-46800</v>
      </c>
      <c t="n" r="F2" s="8">
        <v>-1565478</v>
      </c>
      <c t="n" r="G2" s="8">
        <v>2458888</v>
      </c>
      <c t="n" r="H2" s="8">
        <v>-161</v>
      </c>
    </row>
    <row r="3" spans="1:8">
      <c t="s" r="A3" s="4">
        <v>126</v>
      </c>
      <c t="n" r="B3" s="6">
        <v>188338790</v>
      </c>
      <c t="n" r="C3" s="6">
        <v>188339000</v>
      </c>
    </row>
    <row r="4" spans="1:8">
      <c t="s" r="A4" s="4">
        <v>127</v>
      </c>
      <c t="n" r="B4" s="8">
        <v>9769</v>
      </c>
      <c t="n" r="C4" s="8">
        <v>0</v>
      </c>
      <c t="n" r="D4" s="6">
        <v>9769</v>
      </c>
      <c t="n" r="E4" s="6">
        <v>0</v>
      </c>
      <c t="n" r="F4" s="6">
        <v>0</v>
      </c>
      <c t="n" r="G4" s="6">
        <v>9769</v>
      </c>
      <c t="n" r="H4" s="6">
        <v>0</v>
      </c>
    </row>
    <row r="5" spans="1:8">
      <c t="s" r="A5" s="4">
        <v>109</v>
      </c>
      <c t="n" r="B5" s="6">
        <v>-48817</v>
      </c>
      <c t="n" r="C5" s="6">
        <v>0</v>
      </c>
      <c t="n" r="D5" s="6">
        <v>0</v>
      </c>
      <c t="n" r="E5" s="6">
        <v>0</v>
      </c>
      <c t="n" r="F5" s="6">
        <v>-48775</v>
      </c>
      <c t="n" r="G5" s="6">
        <v>-48775</v>
      </c>
      <c t="n" r="H5" s="6">
        <v>-42</v>
      </c>
    </row>
    <row r="6" spans="1:8">
      <c t="s" r="A6" s="4">
        <v>128</v>
      </c>
      <c t="n" r="B6" s="6">
        <v>582</v>
      </c>
      <c t="n" r="C6" s="8">
        <v>1</v>
      </c>
      <c t="n" r="D6" s="6">
        <v>581</v>
      </c>
      <c t="n" r="E6" s="6">
        <v>0</v>
      </c>
      <c t="n" r="F6" s="6">
        <v>0</v>
      </c>
      <c t="n" r="G6" s="6">
        <v>582</v>
      </c>
      <c t="n" r="H6" s="6">
        <v>0</v>
      </c>
    </row>
    <row r="7" spans="1:8">
      <c t="s" r="A7" s="4">
        <v>129</v>
      </c>
      <c t="n" r="C7" s="6">
        <v>41000</v>
      </c>
    </row>
    <row r="8" spans="1:8">
      <c t="s" r="A8" s="4">
        <v>130</v>
      </c>
      <c t="n" r="B8" s="6">
        <v>0</v>
      </c>
      <c t="n" r="C8" s="8">
        <v>25</v>
      </c>
      <c t="n" r="D8" s="6">
        <v>-25</v>
      </c>
      <c t="n" r="E8" s="6">
        <v>0</v>
      </c>
      <c t="n" r="F8" s="6">
        <v>0</v>
      </c>
      <c t="n" r="G8" s="6">
        <v>0</v>
      </c>
      <c t="n" r="H8" s="6">
        <v>0</v>
      </c>
    </row>
    <row r="9" spans="1:8">
      <c t="s" r="A9" s="4">
        <v>131</v>
      </c>
      <c t="n" r="C9" s="6">
        <v>2515000</v>
      </c>
    </row>
    <row r="10" spans="1:8">
      <c t="s" r="A10" s="4">
        <v>132</v>
      </c>
      <c t="n" r="B10" s="6">
        <v>-828</v>
      </c>
      <c t="n" r="C10" s="8">
        <v>-1</v>
      </c>
      <c t="n" r="D10" s="6">
        <v>-827</v>
      </c>
      <c t="n" r="E10" s="6">
        <v>0</v>
      </c>
      <c t="n" r="F10" s="6">
        <v>0</v>
      </c>
      <c t="n" r="G10" s="6">
        <v>-828</v>
      </c>
      <c t="n" r="H10" s="6">
        <v>0</v>
      </c>
    </row>
    <row r="11" spans="1:8">
      <c t="s" r="A11" s="4">
        <v>133</v>
      </c>
      <c t="n" r="C11" s="6">
        <v>-66000</v>
      </c>
    </row>
    <row r="12" spans="1:8">
      <c t="s" r="A12" s="4">
        <v>134</v>
      </c>
      <c t="n" r="B12" s="8">
        <v>2419433</v>
      </c>
      <c t="n" r="C12" s="8">
        <v>1908</v>
      </c>
      <c t="n" r="D12" s="8">
        <v>4078781</v>
      </c>
      <c t="n" r="E12" s="8">
        <v>-46800</v>
      </c>
      <c t="n" r="F12" s="8">
        <v>-1614253</v>
      </c>
      <c t="n" r="G12" s="8">
        <v>2419636</v>
      </c>
      <c t="n" r="H12" s="8">
        <v>-203</v>
      </c>
    </row>
    <row r="13" spans="1:8">
      <c t="s" r="A13" s="4">
        <v>135</v>
      </c>
      <c t="n" r="B13" s="6">
        <v>190829258</v>
      </c>
      <c t="n" r="C13" s="6">
        <v>190829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6</v>
      </c>
      <c t="s" r="B1" s="2">
        <v>1</v>
      </c>
    </row>
    <row r="2" spans="1:3">
      <c t="s" r="B2" s="2">
        <v>2</v>
      </c>
      <c t="s" r="C2" s="2">
        <v>81</v>
      </c>
    </row>
    <row r="3" spans="1:3">
      <c t="s" r="A3" s="3">
        <v>137</v>
      </c>
    </row>
    <row r="4" spans="1:3">
      <c t="s" r="A4" s="4">
        <v>109</v>
      </c>
      <c t="n" r="B4" s="8">
        <v>-48817</v>
      </c>
      <c t="n" r="C4" s="8">
        <v>-130709</v>
      </c>
    </row>
    <row r="5" spans="1:3">
      <c t="s" r="A5" s="3">
        <v>138</v>
      </c>
    </row>
    <row r="6" spans="1:3">
      <c t="s" r="A6" s="4">
        <v>139</v>
      </c>
      <c t="n" r="B6" s="6">
        <v>139</v>
      </c>
      <c t="n" r="C6" s="6">
        <v>44</v>
      </c>
    </row>
    <row r="7" spans="1:3">
      <c t="s" r="A7" s="4">
        <v>140</v>
      </c>
      <c t="n" r="B7" s="6">
        <v>129447</v>
      </c>
      <c t="n" r="C7" s="6">
        <v>220808</v>
      </c>
    </row>
    <row r="8" spans="1:3">
      <c t="s" r="A8" s="4">
        <v>93</v>
      </c>
      <c t="n" r="B8" s="6">
        <v>3375</v>
      </c>
      <c t="n" r="C8" s="6">
        <v>0</v>
      </c>
    </row>
    <row r="9" spans="1:3">
      <c t="s" r="A9" s="4">
        <v>105</v>
      </c>
      <c t="n" r="B9" s="6">
        <v>-1018</v>
      </c>
      <c t="n" r="C9" s="6">
        <v>-1484</v>
      </c>
    </row>
    <row r="10" spans="1:3">
      <c t="s" r="A10" s="4">
        <v>141</v>
      </c>
      <c t="n" r="B10" s="6">
        <v>0</v>
      </c>
      <c t="n" r="C10" s="6">
        <v>500</v>
      </c>
    </row>
    <row r="11" spans="1:3">
      <c t="s" r="A11" s="4">
        <v>142</v>
      </c>
      <c t="n" r="B11" s="6">
        <v>-1093</v>
      </c>
      <c t="n" r="C11" s="6">
        <v>-1093</v>
      </c>
    </row>
    <row r="12" spans="1:3">
      <c t="s" r="A12" s="4">
        <v>143</v>
      </c>
      <c t="n" r="B12" s="6">
        <v>-926</v>
      </c>
      <c t="n" r="C12" s="6">
        <v>-767</v>
      </c>
    </row>
    <row r="13" spans="1:3">
      <c t="s" r="A13" s="4">
        <v>144</v>
      </c>
      <c t="n" r="B13" s="6">
        <v>3087</v>
      </c>
      <c t="n" r="C13" s="6">
        <v>2455</v>
      </c>
    </row>
    <row r="14" spans="1:3">
      <c t="s" r="A14" s="4">
        <v>145</v>
      </c>
      <c t="n" r="B14" s="6">
        <v>934</v>
      </c>
      <c t="n" r="C14" s="6">
        <v>-79237</v>
      </c>
    </row>
    <row r="15" spans="1:3">
      <c t="s" r="A15" s="4">
        <v>146</v>
      </c>
      <c t="n" r="B15" s="6">
        <v>3935</v>
      </c>
      <c t="n" r="C15" s="6">
        <v>2801</v>
      </c>
    </row>
    <row r="16" spans="1:3">
      <c t="s" r="A16" s="4">
        <v>103</v>
      </c>
      <c t="n" r="B16" s="6">
        <v>24</v>
      </c>
      <c t="n" r="C16" s="6">
        <v>550</v>
      </c>
    </row>
    <row r="17" spans="1:3">
      <c t="s" r="A17" s="4">
        <v>147</v>
      </c>
      <c t="n" r="B17" s="6">
        <v>-2749</v>
      </c>
      <c t="n" r="C17" s="6">
        <v>0</v>
      </c>
    </row>
    <row r="18" spans="1:3">
      <c t="s" r="A18" s="4">
        <v>148</v>
      </c>
      <c t="n" r="B18" s="6">
        <v>9769</v>
      </c>
      <c t="n" r="C18" s="6">
        <v>8873</v>
      </c>
    </row>
    <row r="19" spans="1:3">
      <c t="s" r="A19" s="4">
        <v>149</v>
      </c>
      <c t="n" r="B19" s="6">
        <v>6439</v>
      </c>
      <c t="n" r="C19" s="6">
        <v>5700</v>
      </c>
    </row>
    <row r="20" spans="1:3">
      <c t="s" r="A20" s="4">
        <v>150</v>
      </c>
      <c t="n" r="B20" s="6">
        <v>-1733</v>
      </c>
      <c t="n" r="C20" s="6">
        <v>-1959</v>
      </c>
    </row>
    <row r="21" spans="1:3">
      <c t="s" r="A21" s="4">
        <v>132</v>
      </c>
      <c t="n" r="B21" s="6">
        <v>-2330</v>
      </c>
      <c t="n" r="C21" s="6">
        <v>0</v>
      </c>
    </row>
    <row r="22" spans="1:3">
      <c t="s" r="A22" s="3">
        <v>151</v>
      </c>
    </row>
    <row r="23" spans="1:3">
      <c t="s" r="A23" s="4">
        <v>34</v>
      </c>
      <c t="n" r="B23" s="6">
        <v>-2738</v>
      </c>
      <c t="n" r="C23" s="6">
        <v>-13140</v>
      </c>
    </row>
    <row r="24" spans="1:3">
      <c t="s" r="A24" s="4">
        <v>152</v>
      </c>
      <c t="n" r="B24" s="6">
        <v>-36554</v>
      </c>
      <c t="n" r="C24" s="6">
        <v>24504</v>
      </c>
    </row>
    <row r="25" spans="1:3">
      <c t="s" r="A25" s="4">
        <v>153</v>
      </c>
      <c t="n" r="B25" s="6">
        <v>-1388</v>
      </c>
      <c t="n" r="C25" s="6">
        <v>-38773</v>
      </c>
    </row>
    <row r="26" spans="1:3">
      <c t="s" r="A26" s="4">
        <v>154</v>
      </c>
      <c t="n" r="B26" s="6">
        <v>-226</v>
      </c>
      <c t="n" r="C26" s="6">
        <v>-510</v>
      </c>
    </row>
    <row r="27" spans="1:3">
      <c t="s" r="A27" s="4">
        <v>155</v>
      </c>
      <c t="n" r="B27" s="6">
        <v>12766</v>
      </c>
      <c t="n" r="C27" s="6">
        <v>11494</v>
      </c>
    </row>
    <row r="28" spans="1:3">
      <c t="s" r="A28" s="4">
        <v>156</v>
      </c>
      <c t="n" r="B28" s="6">
        <v>70343</v>
      </c>
      <c t="n" r="C28" s="6">
        <v>10057</v>
      </c>
    </row>
    <row r="29" spans="1:3">
      <c t="s" r="A29" s="3">
        <v>157</v>
      </c>
    </row>
    <row r="30" spans="1:3">
      <c t="s" r="A30" s="4">
        <v>158</v>
      </c>
      <c t="n" r="B30" s="6">
        <v>-1210</v>
      </c>
      <c t="n" r="C30" s="6">
        <v>13037</v>
      </c>
    </row>
    <row r="31" spans="1:3">
      <c t="s" r="A31" s="4">
        <v>159</v>
      </c>
      <c t="n" r="B31" s="6">
        <v>72</v>
      </c>
      <c t="n" r="C31" s="6">
        <v>12289</v>
      </c>
    </row>
    <row r="32" spans="1:3">
      <c t="s" r="A32" s="4">
        <v>160</v>
      </c>
      <c t="n" r="B32" s="6">
        <v>-108510</v>
      </c>
      <c t="n" r="C32" s="6">
        <v>-79129</v>
      </c>
    </row>
    <row r="33" spans="1:3">
      <c t="s" r="A33" s="4">
        <v>161</v>
      </c>
      <c t="n" r="B33" s="6">
        <v>-12157</v>
      </c>
      <c t="n" r="C33" s="6">
        <v>-174305</v>
      </c>
    </row>
    <row r="34" spans="1:3">
      <c t="s" r="A34" s="4">
        <v>39</v>
      </c>
      <c t="n" r="B34" s="6">
        <v>-2365</v>
      </c>
      <c t="n" r="C34" s="6">
        <v>-3923</v>
      </c>
    </row>
    <row r="35" spans="1:3">
      <c t="s" r="A35" s="4">
        <v>162</v>
      </c>
      <c t="n" r="B35" s="6">
        <v>1724</v>
      </c>
      <c t="n" r="C35" s="6">
        <v>0</v>
      </c>
    </row>
    <row r="36" spans="1:3">
      <c t="s" r="A36" s="4">
        <v>163</v>
      </c>
      <c t="n" r="B36" s="6">
        <v>45584</v>
      </c>
      <c t="n" r="C36" s="6">
        <v>0</v>
      </c>
    </row>
    <row r="37" spans="1:3">
      <c t="s" r="A37" s="4">
        <v>132</v>
      </c>
      <c t="n" r="B37" s="6">
        <v>2414</v>
      </c>
      <c t="n" r="C37" s="6">
        <v>740</v>
      </c>
    </row>
    <row r="38" spans="1:3">
      <c t="s" r="A38" s="4">
        <v>164</v>
      </c>
      <c t="n" r="B38" s="6">
        <v>-74448</v>
      </c>
      <c t="n" r="C38" s="6">
        <v>-231291</v>
      </c>
    </row>
    <row r="39" spans="1:3">
      <c t="s" r="A39" s="3">
        <v>165</v>
      </c>
    </row>
    <row r="40" spans="1:3">
      <c t="s" r="A40" s="4">
        <v>166</v>
      </c>
      <c t="n" r="B40" s="6">
        <v>177370</v>
      </c>
      <c t="n" r="C40" s="6">
        <v>85365</v>
      </c>
    </row>
    <row r="41" spans="1:3">
      <c t="s" r="A41" s="4">
        <v>167</v>
      </c>
      <c t="n" r="B41" s="6">
        <v>-84016</v>
      </c>
      <c t="n" r="C41" s="6">
        <v>-47555</v>
      </c>
    </row>
    <row r="42" spans="1:3">
      <c t="s" r="A42" s="4">
        <v>168</v>
      </c>
      <c t="n" r="B42" s="6">
        <v>357000</v>
      </c>
      <c t="n" r="C42" s="6">
        <v>445000</v>
      </c>
    </row>
    <row r="43" spans="1:3">
      <c t="s" r="A43" s="4">
        <v>169</v>
      </c>
      <c t="n" r="B43" s="6">
        <v>-457000</v>
      </c>
      <c t="n" r="C43" s="6">
        <v>-245000</v>
      </c>
    </row>
    <row r="44" spans="1:3">
      <c t="s" r="A44" s="4">
        <v>170</v>
      </c>
      <c t="n" r="B44" s="6">
        <v>-818</v>
      </c>
      <c t="n" r="C44" s="6">
        <v>-1481</v>
      </c>
    </row>
    <row r="45" spans="1:3">
      <c t="s" r="A45" s="3">
        <v>171</v>
      </c>
    </row>
    <row r="46" spans="1:3">
      <c t="s" r="A46" s="4">
        <v>172</v>
      </c>
      <c t="n" r="B46" s="6">
        <v>535</v>
      </c>
      <c t="n" r="C46" s="6">
        <v>36</v>
      </c>
    </row>
    <row r="47" spans="1:3">
      <c t="s" r="A47" s="4">
        <v>173</v>
      </c>
      <c t="n" r="B47" s="6">
        <v>-1128</v>
      </c>
      <c t="n" r="C47" s="6">
        <v>-829</v>
      </c>
    </row>
    <row r="48" spans="1:3">
      <c t="s" r="A48" s="4">
        <v>174</v>
      </c>
      <c t="n" r="B48" s="6">
        <v>0</v>
      </c>
      <c t="n" r="C48" s="6">
        <v>-44</v>
      </c>
    </row>
    <row r="49" spans="1:3">
      <c t="s" r="A49" s="4">
        <v>175</v>
      </c>
      <c t="n" r="B49" s="6">
        <v>-4625</v>
      </c>
      <c t="n" r="C49" s="6">
        <v>-3875</v>
      </c>
    </row>
    <row r="50" spans="1:3">
      <c t="s" r="A50" s="4">
        <v>132</v>
      </c>
      <c t="n" r="B50" s="6">
        <v>-380</v>
      </c>
      <c t="n" r="C50" s="6">
        <v>716</v>
      </c>
    </row>
    <row r="51" spans="1:3">
      <c t="s" r="A51" s="4">
        <v>176</v>
      </c>
      <c t="n" r="B51" s="6">
        <v>-13062</v>
      </c>
      <c t="n" r="C51" s="6">
        <v>232333</v>
      </c>
    </row>
    <row r="52" spans="1:3">
      <c t="s" r="A52" s="4">
        <v>177</v>
      </c>
      <c t="n" r="B52" s="6">
        <v>-17167</v>
      </c>
      <c t="n" r="C52" s="6">
        <v>11099</v>
      </c>
    </row>
    <row r="53" spans="1:3">
      <c t="s" r="A53" s="4">
        <v>178</v>
      </c>
      <c t="n" r="B53" s="6">
        <v>88029</v>
      </c>
      <c t="n" r="C53" s="6">
        <v>104083</v>
      </c>
    </row>
    <row r="54" spans="1:3">
      <c t="s" r="A54" s="4">
        <v>179</v>
      </c>
      <c t="n" r="B54" s="8">
        <v>70862</v>
      </c>
      <c t="n" r="C54" s="8">
        <v>11518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Description of Business</vt:lpstr>
      <vt:lpstr>Summary of Significant Accounti</vt:lpstr>
      <vt:lpstr>Earnings Per Share</vt:lpstr>
      <vt:lpstr>Acquisitions</vt:lpstr>
      <vt:lpstr>Stock-Based Compensation</vt:lpstr>
      <vt:lpstr>Goodwill and Other Intangible A</vt:lpstr>
      <vt:lpstr>Property, Plant and Equipment a</vt:lpstr>
      <vt:lpstr>Debt</vt:lpstr>
      <vt:lpstr>Litigation</vt:lpstr>
      <vt:lpstr>Supplemental Disclosure of Cash</vt:lpstr>
      <vt:lpstr>Facility Operating Leases</vt:lpstr>
      <vt:lpstr>Income Taxes</vt:lpstr>
      <vt:lpstr>Variable Interest Entities</vt:lpstr>
      <vt:lpstr>Segment Information</vt:lpstr>
      <vt:lpstr>Summary of Significant Accoun22</vt:lpstr>
      <vt:lpstr>Stock-Based Compensation (Table</vt:lpstr>
      <vt:lpstr>Goodwill and Other Intangible24</vt:lpstr>
      <vt:lpstr>Property, Plant and Equipment25</vt:lpstr>
      <vt:lpstr>Debt (Tables)</vt:lpstr>
      <vt:lpstr>Supplemental Disclosure of Ca27</vt:lpstr>
      <vt:lpstr>Facility Operating Leases (Tabl</vt:lpstr>
      <vt:lpstr>Variable Interest Entities (Tab</vt:lpstr>
      <vt:lpstr>Segment Information (Tables)</vt:lpstr>
      <vt:lpstr>Summary of Significant Accoun31</vt:lpstr>
      <vt:lpstr>Earnings Per Share (Details)</vt:lpstr>
      <vt:lpstr>Acquisitions (Details)</vt:lpstr>
      <vt:lpstr>Stock-Based Compensation (Detai</vt:lpstr>
      <vt:lpstr>Goodwill and Other Intangible35</vt:lpstr>
      <vt:lpstr>Property, Plant and Equipment36</vt:lpstr>
      <vt:lpstr>Debt (Details)</vt:lpstr>
      <vt:lpstr>Debt, Line of Credit (Details)</vt:lpstr>
      <vt:lpstr>Debt, Financings (Details)</vt:lpstr>
      <vt:lpstr>Supplemental Disclosure of Ca40</vt:lpstr>
      <vt:lpstr>Facility Operating Leases (Deta</vt:lpstr>
      <vt:lpstr>Income Taxes (Details)</vt:lpstr>
      <vt:lpstr>Variable Interest Entities (Det</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06:05Z</dcterms:created>
  <dcterms:modified xmlns:dcterms="http://purl.org/dc/terms/" xmlns:xsi="http://www.w3.org/2001/XMLSchema-instance" xsi:type="dcterms:W3CDTF">2016-05-10T16:06:05Z</dcterms:modified>
  <dc:title xmlns:dc="http://purl.org/dc/elements/1.1/">Untitled</dc:title>
  <dc:description xmlns:dc="http://purl.org/dc/elements/1.1/"/>
  <dc:subject xmlns:dc="http://purl.org/dc/elements/1.1/"/>
  <cp:keywords/>
  <cp:category/>
</cp:coreProperties>
</file>